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Management's Plans Regarding Li" sheetId="9" state="visible" r:id="rId9"/>
    <sheet xmlns:r="http://schemas.openxmlformats.org/officeDocument/2006/relationships" name="Escrowed Cash" sheetId="10" state="visible" r:id="rId10"/>
    <sheet xmlns:r="http://schemas.openxmlformats.org/officeDocument/2006/relationships" name="Property, Buildings and Equipme" sheetId="11" state="visible" r:id="rId11"/>
    <sheet xmlns:r="http://schemas.openxmlformats.org/officeDocument/2006/relationships" name="Accrued Expenses and Other Liab" sheetId="12" state="visible" r:id="rId12"/>
    <sheet xmlns:r="http://schemas.openxmlformats.org/officeDocument/2006/relationships" name="Long-term Debt and Capital Leas" sheetId="13" state="visible" r:id="rId13"/>
    <sheet xmlns:r="http://schemas.openxmlformats.org/officeDocument/2006/relationships" name="Resort Revenues and Operating C"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vestment in Stock" sheetId="17" state="visible" r:id="rId17"/>
    <sheet xmlns:r="http://schemas.openxmlformats.org/officeDocument/2006/relationships" name="BP Settlement" sheetId="18" state="visible" r:id="rId18"/>
    <sheet xmlns:r="http://schemas.openxmlformats.org/officeDocument/2006/relationships" name="Saddlebrook Rental Pool Operati" sheetId="19" state="visible" r:id="rId19"/>
    <sheet xmlns:r="http://schemas.openxmlformats.org/officeDocument/2006/relationships" name="Significant Accounting Polici20" sheetId="20" state="visible" r:id="rId20"/>
    <sheet xmlns:r="http://schemas.openxmlformats.org/officeDocument/2006/relationships" name="Escrowed Cash (Tables)" sheetId="21" state="visible" r:id="rId21"/>
    <sheet xmlns:r="http://schemas.openxmlformats.org/officeDocument/2006/relationships" name="Property, Buildings and Equip22" sheetId="22" state="visible" r:id="rId22"/>
    <sheet xmlns:r="http://schemas.openxmlformats.org/officeDocument/2006/relationships" name="Accrued Expenses and Other Li23" sheetId="23" state="visible" r:id="rId23"/>
    <sheet xmlns:r="http://schemas.openxmlformats.org/officeDocument/2006/relationships" name="Long-term Debt and Capital Le24" sheetId="24" state="visible" r:id="rId24"/>
    <sheet xmlns:r="http://schemas.openxmlformats.org/officeDocument/2006/relationships" name="Resort Revenues and Operating25"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addlebrook Rental Pool Opera28" sheetId="28" state="visible" r:id="rId28"/>
    <sheet xmlns:r="http://schemas.openxmlformats.org/officeDocument/2006/relationships" name="Organization and Business - Add" sheetId="29" state="visible" r:id="rId29"/>
    <sheet xmlns:r="http://schemas.openxmlformats.org/officeDocument/2006/relationships" name="Significant Accounting Polici30" sheetId="30" state="visible" r:id="rId30"/>
    <sheet xmlns:r="http://schemas.openxmlformats.org/officeDocument/2006/relationships" name="Management's Plans Regarding 31" sheetId="31" state="visible" r:id="rId31"/>
    <sheet xmlns:r="http://schemas.openxmlformats.org/officeDocument/2006/relationships" name="Escrowed Cash - Schedule of Esc" sheetId="32" state="visible" r:id="rId32"/>
    <sheet xmlns:r="http://schemas.openxmlformats.org/officeDocument/2006/relationships" name="Escrowed Cash - Schedule of E33" sheetId="33" state="visible" r:id="rId33"/>
    <sheet xmlns:r="http://schemas.openxmlformats.org/officeDocument/2006/relationships" name="Property, Buildings and Equip34" sheetId="34" state="visible" r:id="rId34"/>
    <sheet xmlns:r="http://schemas.openxmlformats.org/officeDocument/2006/relationships" name="Property, Buildings and Equip35" sheetId="35" state="visible" r:id="rId35"/>
    <sheet xmlns:r="http://schemas.openxmlformats.org/officeDocument/2006/relationships" name="Accrued Expenses and Other Li36" sheetId="36" state="visible" r:id="rId36"/>
    <sheet xmlns:r="http://schemas.openxmlformats.org/officeDocument/2006/relationships" name="Long-term Debt and Capital Le37" sheetId="37" state="visible" r:id="rId37"/>
    <sheet xmlns:r="http://schemas.openxmlformats.org/officeDocument/2006/relationships" name="Long-term debt and Capital Le38" sheetId="38" state="visible" r:id="rId38"/>
    <sheet xmlns:r="http://schemas.openxmlformats.org/officeDocument/2006/relationships" name="Long-term Debt Capital Lease Ob" sheetId="39" state="visible" r:id="rId39"/>
    <sheet xmlns:r="http://schemas.openxmlformats.org/officeDocument/2006/relationships" name="Long-term Debt and Capital Le40" sheetId="40" state="visible" r:id="rId40"/>
    <sheet xmlns:r="http://schemas.openxmlformats.org/officeDocument/2006/relationships" name="Resort Revenues and Operating41" sheetId="41" state="visible" r:id="rId41"/>
    <sheet xmlns:r="http://schemas.openxmlformats.org/officeDocument/2006/relationships" name="Related Party Transactions - Am" sheetId="42" state="visible" r:id="rId42"/>
    <sheet xmlns:r="http://schemas.openxmlformats.org/officeDocument/2006/relationships" name="Related Party Transactions - 43"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Investment in Stock - Additiona" sheetId="47" state="visible" r:id="rId47"/>
    <sheet xmlns:r="http://schemas.openxmlformats.org/officeDocument/2006/relationships" name="BP Settlement - Additional Info" sheetId="48" state="visible" r:id="rId48"/>
    <sheet xmlns:r="http://schemas.openxmlformats.org/officeDocument/2006/relationships" name="Saddlebrook Rental Pool Opera49" sheetId="49" state="visible" r:id="rId49"/>
    <sheet xmlns:r="http://schemas.openxmlformats.org/officeDocument/2006/relationships" name="Saddlebrook Rental Pool Opera50" sheetId="50" state="visible" r:id="rId50"/>
    <sheet xmlns:r="http://schemas.openxmlformats.org/officeDocument/2006/relationships" name="Saddlebrook Rental Pool Opera51" sheetId="51" state="visible" r:id="rId51"/>
    <sheet xmlns:r="http://schemas.openxmlformats.org/officeDocument/2006/relationships" name="Saddlebrook Rental Pool Opera52" sheetId="52" state="visible" r:id="rId52"/>
    <sheet xmlns:r="http://schemas.openxmlformats.org/officeDocument/2006/relationships" name="Saddlebrook Rental Pool Opera53" sheetId="53" state="visible" r:id="rId53"/>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ADDP</t>
  </si>
  <si>
    <t>Entity Registrant Name</t>
  </si>
  <si>
    <t>SADDLEBROOK RESORT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Escrowed cash</t>
  </si>
  <si>
    <t>Trade accounts receivable, net of allowance for doubtful accounts of $29,704 (2017) and $17,677 (2016)</t>
  </si>
  <si>
    <t>Due from related parties</t>
  </si>
  <si>
    <t>Resort inventory and supplies</t>
  </si>
  <si>
    <t>Prepaid expenses and other assets</t>
  </si>
  <si>
    <t>Total current assets</t>
  </si>
  <si>
    <t>Property, buildings and equipment, net</t>
  </si>
  <si>
    <t>Total assets</t>
  </si>
  <si>
    <t>Current liabilities</t>
  </si>
  <si>
    <t>Current portion of long-term debt</t>
  </si>
  <si>
    <t>Current portion of capital lease obligations</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 net of deferred issuance costs of $53,916 and $58,108 at December 31, 2017 and December 31, 2016,respectively</t>
  </si>
  <si>
    <t>Capital lease obligations</t>
  </si>
  <si>
    <t>Deferred income</t>
  </si>
  <si>
    <t>Total liabilities</t>
  </si>
  <si>
    <t>Commitments and contingencies (Note 10)</t>
  </si>
  <si>
    <t xml:space="preserve"> </t>
  </si>
  <si>
    <t>Shareholder's (deficit) equity</t>
  </si>
  <si>
    <t>Common stock, $1 par, 100,000 shares authorized, issued and outstanding</t>
  </si>
  <si>
    <t>Additional paid-in capital</t>
  </si>
  <si>
    <t>Retained earnings</t>
  </si>
  <si>
    <t>Total shareholder's (deficit) equity</t>
  </si>
  <si>
    <t>Total liabilities and shareholder's (deficit) equity</t>
  </si>
  <si>
    <t>Balance Sheets (Parenthetical) - USD ($)</t>
  </si>
  <si>
    <t>Statement of Financial Position [Abstract]</t>
  </si>
  <si>
    <t>Allowance for doubtful accounts</t>
  </si>
  <si>
    <t>Deferred issuance costs</t>
  </si>
  <si>
    <t>Common stock, par value</t>
  </si>
  <si>
    <t>Common stock, shares authorized</t>
  </si>
  <si>
    <t>Common stock, shares issued</t>
  </si>
  <si>
    <t>Common stock, shares outstanding</t>
  </si>
  <si>
    <t>Statements of Operations - USD ($)</t>
  </si>
  <si>
    <t>Income Statement [Abstract]</t>
  </si>
  <si>
    <t>Resort revenues</t>
  </si>
  <si>
    <t>Costs and expenses:</t>
  </si>
  <si>
    <t>Operating costs of resort</t>
  </si>
  <si>
    <t>Sales and marketing</t>
  </si>
  <si>
    <t>General and administrative</t>
  </si>
  <si>
    <t>Depreciation</t>
  </si>
  <si>
    <t>Total costs and expenses</t>
  </si>
  <si>
    <t>Net operating loss before other expenses (income)</t>
  </si>
  <si>
    <t>Other expenses (income):</t>
  </si>
  <si>
    <t>Interest expense</t>
  </si>
  <si>
    <t>Other income</t>
  </si>
  <si>
    <t>Total other expense (income)</t>
  </si>
  <si>
    <t>Net loss</t>
  </si>
  <si>
    <t>Statement of Changes in Shareholder's Equity - USD ($)</t>
  </si>
  <si>
    <t>Total</t>
  </si>
  <si>
    <t>Common Stock [Member]</t>
  </si>
  <si>
    <t>Additional Paid-In Capital [Member]</t>
  </si>
  <si>
    <t>Retained Earnings [Member]</t>
  </si>
  <si>
    <t>Beginning balance at Dec. 31, 2015</t>
  </si>
  <si>
    <t>Ending balance at Dec. 31, 2016</t>
  </si>
  <si>
    <t>Ending balance at Dec. 31, 2017</t>
  </si>
  <si>
    <t>Statements of Cash Flows - USD ($)</t>
  </si>
  <si>
    <t>Cash flows from operating activities</t>
  </si>
  <si>
    <t>Adjustments to reconcile net loss to net cash used in operating activities</t>
  </si>
  <si>
    <t>Depreciation and amortization</t>
  </si>
  <si>
    <t>Additions (reductions) to allowance for doubtful accounts</t>
  </si>
  <si>
    <t>Loss on assets sold</t>
  </si>
  <si>
    <t>(Increase) decrease in</t>
  </si>
  <si>
    <t>Trade accounts receivable</t>
  </si>
  <si>
    <t>Increase (decrease) in</t>
  </si>
  <si>
    <t>Net cash flows from operating activities</t>
  </si>
  <si>
    <t>Cash flows from investing activities</t>
  </si>
  <si>
    <t>Capital expenditures</t>
  </si>
  <si>
    <t>Net cash flows from investing activities</t>
  </si>
  <si>
    <t>Cash flows from financing activities</t>
  </si>
  <si>
    <t>Principal payments on long-term debt</t>
  </si>
  <si>
    <t>Proceeds from line of credit</t>
  </si>
  <si>
    <t>Payments on capital lease obligations</t>
  </si>
  <si>
    <t>Cash paid for debt issuance costs</t>
  </si>
  <si>
    <t>Net advances from related parties</t>
  </si>
  <si>
    <t>Net cash flows from financing activities</t>
  </si>
  <si>
    <t>Net (decrease) increase in cash and cash equivalents</t>
  </si>
  <si>
    <t>Cash and cash equivalents, beginning of year</t>
  </si>
  <si>
    <t>Cash and cash equivalents, end of year</t>
  </si>
  <si>
    <t>Supplemental disclosure</t>
  </si>
  <si>
    <t>Cash paid for interest</t>
  </si>
  <si>
    <t>Organization and Business</t>
  </si>
  <si>
    <t>Accounting Policies [Abstract]</t>
  </si>
  <si>
    <t>1. Organization and Business
Saddlebrook Resorts, Inc. (the “Company” or
“SRI”), a wholly-owned subsidiary of Saddlebrook
Holdings, Inc. (“SHI” or the “Parent
Company”), was incorporated in the State of Florida in June
1979 at which time it purchased a golf course and tennis complex,
as well as certain undeveloped land, located in Pasco County,
Florida, which was developed as a resort-condominium and
residential homes project. Property improvements for the resort
include condominiums, most of which were sold to outside parties.
The majority of the condominium units sold are provided as hotel
accommodations by their owners under a Rental Pool and Agency
Appointment Agreement (the “Rental Pool”). Other resort
facilities include two 18-hole</t>
  </si>
  <si>
    <t>Significant Accounting Policies</t>
  </si>
  <si>
    <t>2. Significant Accounting
Policies
A summary of the Company’s significant accounting policies
are as follow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nd Escrowed Cash
All short-term highly liquid instruments purchased with an original
maturity of three months or less is considered to be cash
equivalent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7, the Company had approximately
$466,000 of cash and cash equivalents which exceeded these insured
limits.
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Resort Inventory and Supplies
Inventory includes operating materials and supplies, principally
food and beverage, golf and tennis merchandise, and is accounted
for at the lower of first-in, first-out,
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Asset Impairments
The Company’s management periodically evaluates whether there
has been a permanent impairment of long-lived assets (property,
buildings and equipment), in accordance with generally accepted
accounting principles. During the years ended December 31,
2017 and 2016,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7 or 2016.
Debt Issuance Costs
Finance costs represent costs incurred in connection with the
refinancing of the Company’s long-term debt. Amortization
expense for finance costs, included in interest expense on the
accompanying statements of operations, amounted to approximately
$28,400 for the year ended December 31, 2017 and $20,100 for
2016.
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7 and 2016 include rental pool
distributions to participants and the maintenance escrow fund
approximating $3,200,000 and $3,100,000, respectively.
Advertising
The Company charges costs of advertising to sales and marketing as
incurred. The Company incurred advertising costs of approximately
$356,000 and $349,000 during the years ended December 31, 2017
and 2016, respectively.
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7 and 2016. The parent
company’s federal income tax returns for 2014, 2015 and 2016
are subject to examination by the Internal Revenue Service,
generally for a period of three years after the federal income tax
returns were filed.
Recent Accounting Pronouncements
In April 2015, the Financial Accounting Standards Board
(“FASB”) issued Accounting Standards Update
(“ASU”) No. 2015-03, 835-30):
In May 2014, the Financial Accounting Standards Board
(“FASB”) issued Accounting Standards Update
(“ASU”) 2014-09, 2015-14, 2014-09 2014-09
In February 2016, the FASB issued ASU No. 2016-02, right-of-use
In November 2016, the FASB issued Accounting Standards Update No.
2016-18, Statement 2016-18), beginning-of-period end-of-period</t>
  </si>
  <si>
    <t>Management's Plans Regarding Liquidity and Capital Resources</t>
  </si>
  <si>
    <t>Restructuring and Related Activities [Abstract]</t>
  </si>
  <si>
    <t>3. Management’s Plans Regarding
Liquidity and Capital Resources
The Company experienced a minor decrease in revenue for the year
ending December 31, 2017 compared to the previous year. The
Company believes this trend will improve during 2018. The increase
in expenses for the year ending December 31, 2017 as compared
to the prior year is a result of increased efforts in its sales
programs and upgrades of its golf training program and its two 18
hole golf courses. The investment in these areas will position the
Company as one of the top training facilities and golf courses.
The Company continues its marketing efforts toward the social
clientele by developing packages designed to target more social
guests, including families. These social packages are being
promoted through the Company’s website as well as through
travel wholesalers and with emphasis on e-commerce
The Company’s ultimate shareholder has the financial ability
and intent to continue to fund operations through affiliated
companies that are 100% owned by the Company’s ultimate
shareholder to the extent required to support the Company’s
operations. The Company has loans outstanding to the affiliated
companies of approximately $11.9 million and
$10.9 million as of December 31, 2017 and 2016,
respectively. In addition to the shareholders financial ability
these affiliated companies are expected to continue to generate
positive cash flows during fiscal year 2018 should additional
funding be required to support the Company’s operations.</t>
  </si>
  <si>
    <t>Escrowed Cash</t>
  </si>
  <si>
    <t>Cash and Cash Equivalents [Abstract]</t>
  </si>
  <si>
    <t>4. Escrowed Cash
Escrowed cash, restricted as to use, as of December 31, is
comprised of the following:
2017 2016
Rental pool unit owner deposits for maintenance reserve fund held
in a bank account which bears an interest rate of 0.05% $ 244,559 $ 385,931
Security deposits held on long-term rentals 18,999 23,749
$ 263,558 $ 409,680</t>
  </si>
  <si>
    <t>Property, Buildings and Equipment, Net</t>
  </si>
  <si>
    <t>Property, Plant and Equipment [Abstract]</t>
  </si>
  <si>
    <t>5. Property, Buildings and Equipment,
Net
Property, buildings and equipment, net as of December 31,
consist of the following:
Estimated
Useful
Lives 2017 2016
Land and land improvements $ 8,740,994 $ 8,458,554
Buildings and recreational facilities 10–40 31,962,963 31,942,695
Machinery and equipment 5–15 21,178,583 20,836,945
Construction in progress 126,683 481,816
62,009,223 61,720,010
Accumulated depreciation (44,477,547 ) (42,496,099 )
$ 17,531,676 $ 19,223,911
Substantially all property, buildings and equipment are mortgaged,
pledged or otherwise subject to lien under a loan agreement (Note
7).
Depreciation expense amounted to approximately $2,004,000 and
$1,941,000 for the years ended December 31, 2017 and 2016,
respectively.
The Company leases equipment under agreements which are classified
as capital lease obligations in the accompanying balance sheets.
The equipment and obligations related to the leases are recorded at
the present value of the minimum lease payments. Depreciation is
computed on a straight-line basis over the estimated useful lives
of the assets. Total cost of equipment acquired through capital
lease obligations was approximately $252,000 and $588,000 at
December 31, 2017 and 2016, respectively. Depreciation expense
totaled $92,500 on the leased equipment at both December 31,
2017 and 2016.</t>
  </si>
  <si>
    <t>Accrued Expenses and Other Liabilities</t>
  </si>
  <si>
    <t>Payables and Accruals [Abstract]</t>
  </si>
  <si>
    <t>6. Accrued Expenses and Other
Liabilities
Accrued expenses and other liabilities as of December 31
consist of the following:
2017 2016
Accrued payroll and related expenses $ 704,503 $ 731,852
Accrued insurance 64,252 137,373
Accrued property taxes 294,370 309,746
Other accrued expenses and liabilities 254,034 255,843
$ 1,317,159 $ 1,434,814</t>
  </si>
  <si>
    <t>Long-term Debt and Capital Lease Obligations</t>
  </si>
  <si>
    <t>Debt Disclosure [Abstract]</t>
  </si>
  <si>
    <t>7. Long-term Debt and Capital Lease
Obligations
Long-term debt at December 31 consists of the following:
2017 2016
Note payable to lender $ 6,169,872 $ 6,522,440
Revolving line of credit 700,000
—
Less unamortized finance costs (53,916 ) (58,108 )
Less current portion (1,052,560 ) (352,560 )
$ 5,763,396 $ 6,111,772
On December 6, 2015 the Company’s financing agreement
with a third party lender was modified to include renewal for the
existing principal balance of $4,875,000, along with an advance of
an additional $2,000,000. The new term note expires
December 6, 2020. At December 31, 2017, $6,169,872 was
outstanding under the note. The term note requires monthly
principal payments of $29,380 plus interest of 3% over the one
month Libor index (4.38% at December 31, 2017). The term note
is collateralized by all current and subsequently acquired real and
personal property. The term note requires the Company to maintain a
Debt Service Ratio, as defined, of 1.25%. The Company was in
default of this covenant as of December 31, 2017; however, the
Company received a waiver for this default from its lender. Under
the terms of its agreement, the debt service covenant will be
re-measured
On April 24, 2017, the Company entered in to a revolving line
of credit agreement with the same third party lender with maximum
borrowings of $1,500,000 to be used as working capital as needed.
The agreement is cross collateralized with the existing term note
under the same terms and conditions. Amounts borrowed under the
revolving line of credit will bear interest at 3% over the one
month LIBOR index. (4.38% at December 31, 2017). The line of
credit will terminate on December 6, 2020. The Company has
drawn $700,000 on this agreement as of December 31, 2017. The
outstanding borrowings on the revolving line of credit are due upon
demand of the lender. Accordingly, outstanding borrowings are
included in current portion of long term debt in the accompanying
balance
sheets.
Operating costs and planned expenditures for capital additions and
improvements are expected to be adequately funded by the Company
and its affiliates’ current cash reserves and cash generated
by the resort operations.
Future maturities of note payable to lender as of December 31,
2017 were as follows:
Years ending December 31,
2018 352,560
2019 352,560
2020 5,464,752
$ 6,169,872
On December 13, 2012, the Company entered into a capital lease
obligation for equipment in the amount of $80,479. The capital
lease matured in November 2017 and the Company now fully owns the
equipment.
On December 2, 2012, the Company entered into a capital lease
obligation for equipment in the amount of $255,874. The assets
associated with this lease cost $294,724, of which $38,850 was
reduced through the Company’s trade-in
On January 15, 2014 the Company entered into a capital lease
obligation for equipment in the amount of $150,000. The capital
lease is secured by equipment purchased, matures in December 2018
and requires monthly payments of $3,024 including interest of
7.75%. At December 31, 2017, the amount due on the capital
lease obligation was $32,006.
On January 15, 2014, the Company entered into a capital lease
obligation for equipment in the amount of $102,000. The capital
lease is secured by equipment purchased, matures in December 2018
and requires monthly payments of $2,233, including interest an
11.30%. At December 31, 2017 the amount due on the capital
lease obligation was $25,230.
Future minimum payments under the capital lease obligations as of
December 31, 2017 were as follows:
Years ending December 31,
2018 $ 60,060
Less interest (2,824 )
Less current portion (57,236 )
$
—</t>
  </si>
  <si>
    <t>Resort Revenues and Operating Costs of Resort</t>
  </si>
  <si>
    <t>Text Block [Abstract]</t>
  </si>
  <si>
    <t>8. Resort Revenues and Operating
Costs of Resort
Resort revenues and operating costs of resort are comprised of the
following:
Years Ended
December 31,
2017 2016
Resort Revenues
Room revenue subject to rental pool agreement $ 8,594,792 $ 8,297,216
Food and beverage 10,467,208 11,248,492
Resort facilities and other 11,080,484 11,228,384
$ 30,142,484 $ 30,774,092
Operating Costs of Resort
Distribution to rental pool participants $ 3,221,949 $ 3,079,211
Food and beverage 6,270,265 6,430,443
Resort facilities and other 15,637,869 15,226,597
$ 25,130,083 $ 24,736,251</t>
  </si>
  <si>
    <t>Related Party Transactions</t>
  </si>
  <si>
    <t>Related Party Transactions [Abstract]</t>
  </si>
  <si>
    <t>9. Related Party
Transactions
Amounts due from related parties as of December 31 are
comprised of the following:
2017 2016
Saddlebrook Resort Condominium Association, Inc. $ 159,185 $ 15,195
Saddlebrook International Sports, LLC 402,456 46,286
Dempsey Resort Management, Inc. 4,608 4,608
Saddlebrook Properties LLC 5,325 5,186
Saddlebrook Realty, Inc. 1,059,096 913,661
Saddlebrook Investments, Inc. 19,508 16,250
Other 3,951 5,786
$ 1,654,129 $ 1,006,972
Amounts due to related parties as of December 31 are comprised
of the following:
2017 2016
Saddlebrook Holdings, Inc. $ 11,897,345 $ 10,889,134
$ 11,897,345 $ 10,889,134
Saddlebrook Holdings, Inc. (“SHI”) the Company’s
parent company advanced SRI in the amount of $1,008,211 and
$787,963 during the year ended December 31, 2017 and 2016,
respectively.
Saddlebrook International Tennis, Inc. (“SIT”), which
is solely owned by SHI, owns a 70% interest in Saddlebrook
International Sports, LLC (“SIS”) which operates a
tennis training facility and preparatory school at the resort. SIS
owns 10 condominium units at the Resort, none of which participate
in the Rental Pool Operation. The Company received revenue from SIS
for use of its facilities and services provided to SIS and its
guests, which amounted to approximately $1,816,000 and $1,751,000
for the years ended December 31, 2017 and 2016 respectively.
The Company had amounts due from SIS which amounted to $402,456 and
$46,286 for the years ended December 31, 2017 and 2016
respectively.
In October 2013, the Company entered into a rental agreement with
SIT for certain equipment used by SRI in operations. The terms of
the agreement include 48 monthly payments of $8,712 which began in
October
2013.
Saddlebrook Investments, Inc. is a broker/dealer for sales of
Saddlebrook Resort condominium units. Saddlebrook Realty, Inc. is a
broker for the sale of other general real estate. These companies
are solely owned by a shareholder of the Company’s
parent.
Dempsey and Daughters, Inc. hold certain tracts of real estate and
own 32 individual condominium units at the Resort, 15 of which
participate in the Rental Pool Operation. This company is solely
owned by SHI.
The Company performs certain accounting and property management
activities on behalf of the Saddlebrook Resort Condominium
Association (the “Association”) and is reimbursed for
expenses paid on behalf of the Association. Expenses paid on behalf
of and services provided to the Association amounted to
approximately $1,605,000 and $1,654,000 for each of the years ended
December 31, 2017 and 2016, respectively.
Other related party receivables and payables consist of
transactions with several other entities, along with receivables
from employees for resort charges and travel advances.</t>
  </si>
  <si>
    <t>Commitments and Contingencies</t>
  </si>
  <si>
    <t>Commitments and Contingencies Disclosure [Abstract]</t>
  </si>
  <si>
    <t>10. Commitments and
Contingencies
The Company is involved in litigation in the ordinary course of
business. In the opinion of management, these matters are
adequately covered by insurance or indemnification from other third
parties and/or the effect, if any, of these claims is not material
to the reported financial condition or results of operations of the
Company as of December 31, 2017.
The Company also leases equipment under operating leases. Some of
the leases contain annual renewal options after the initial lease
term. Lease expense amounted to approximately $77,100 for both the
years ended December 31, 2017 and 2016.
Future minimum lease payments under non-cancelable
2018 $ 77,076
2019 34,836
2020 30,996
2021 30,996
$ 173,904</t>
  </si>
  <si>
    <t>Investment in Stock</t>
  </si>
  <si>
    <t>Equity Method Investments and Joint Ventures [Abstract]</t>
  </si>
  <si>
    <t>11. Investment in Stock
In 1993, the Company invested in and formed a captive insurance
company, Resort Hotel Insurance Company (“RHIC”), with
other resorts participating in Resort Hotel Association
(“RHA”), an insurance risk purchasing group. The
Company retains an equity interest in and pays insurance premiums
to RHIC. The Company’s ownership is approximately 20% and all
amounts contributed as capital ($132,866 as of December 31,
2017) and the increase in equity cumulative to date ($397,715 as of
December 31, 2017) are recorded as a component of prepaid
expenses and other assets in the accompanying balance sheets. Any
change in equity is reflected as a component of other income in the
statements of operations. The Company’s investment
approximates the proportionate net book value of the insurance
company at December 31, 2017. The Company’s stock in
RHIC is restricted and may not be sold in the open market. The
Company may withdraw from RHA annually at the renewal date of any
of its property or casualty policies.</t>
  </si>
  <si>
    <t>BP Settlement</t>
  </si>
  <si>
    <t>12. BP Settlement
In March 2011, the Company entered into an agreement with a legal
firm to represent it in connection with a claim occurring from the
BP oil spill. In July 2016, the Company received a settlement
on the claim in the amount of $397,488. This amount is
included as Other Income in the accompanying 2016 statement of
operations.</t>
  </si>
  <si>
    <t>Saddlebrook Rental Pool Operation</t>
  </si>
  <si>
    <t>Saddlebrook Rental Pool Operation [Member]</t>
  </si>
  <si>
    <t>Saddlebrook Rental Pool Operation
Balance Sheets
December 31, 2017 and 2016
Distribution Fund 2017 2016
Assets
Receivable from Saddlebrook Resorts, Inc. $ 637,290 $ 586,761
Liabilities and Participants’ Fund Balance
Due to participants for rental pool distribution $ 522,179 $ 536,148
Due to maintenance escrow fund 115,111 50,613
$ 637,290 $ 586,761
Maintenance Escrow
Fund
Assets
Cash in bank $ 244,558 $ 385,931
Receivables
Distribution fund 115,111 50,613
Owner payments 1,503
—
Accrued Interest
— (71 )
Prepaid expenses and other assets 51,098 14,589
Linen inventory
— 68,190
Furniture inventory 49,747 54,112
$ 462,017 $ 573,364
Liabilities and Participants’ Fund Balance
Due to Saddlebrook Resorts, Inc. $ 127,625 $ 202,117
Participants’ fund balance 334,392 371,247
$ 462,017 $ 573,364
See notes to financial statements.
Saddlebrook Rental Pool Operation
Statements of Operations
Years Ended December 31, 2017 and 2016
Distribution Fund 2017 2016
Rental pool revenues $ 8,594,792 $ 8,297,216
Deductions
Marketing fee 644,609 622,291
Management fee 1,074,349 1,037,153
Travel agent commissions 590,694 405,632
Bad debt expense 45,000 1,000
Credit card expense 251,976 211,767
2,606,628 2,277,843
Net rental income 5,988,164 6,019,373
Operator share of net rental income (2,694,673 ) (2,708,718 )
Other revenues (expenses)
Complimentary room revenues 35,214 45,700
Minor repairs and replacements (106,756 ) (277,144 )
Amounts available for distribution to participants and maintenance
escrow fund $ 3,221,949 $ 3,079,211
See notes to financial statements.
Saddlebrook Rental Pool Operation
Statements of Changes in Participants’ Fund
Balance
Years Ended December 31, 2017 and 2016
Distribution Fund 2017 2016
Balances, beginning of year $
— $
—
Additions
Amounts available for distribution 3,221,949 3,079,211
Reductions
Amounts withheld for maintenance escrow fund (527,275 ) (370,493 )
Amounts accrued or paid to participants (2,694,674 ) (2,708,718 )
Balances, end of year $
— $
—
Maintenance Escrow
Fund
Balances, beginning of year $ 371,247 $ 295,708
Additions
Amount withheld from distribution fund 527,275 370,943
Unit owner payments 168,761 156,530
Interest earned 111
—
Reductions
Unit renovations (102,377 ) (567 )
Refunds of excess amounts in escrow accounts (30,436 ) (1,914 )
Maintenance charges (376,205 ) (394,441 )
Linen expense (223,984 ) (55,012 )
Balances, end of year $ 334,392 $ 371,247
See notes to financial statements.
Saddlebrook Rental Pool Operation
Notes to Financial Statements
December 31, 2017 and 2016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replacement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nd Escrowed Cash</t>
  </si>
  <si>
    <t>Cash and Cash Equivalents and Escrowed Cash
All short-term highly liquid instruments purchased with an original
maturity of three months or less is considered to be cash
equivalent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7, the Company had approximately
$466,000 of cash and cash equivalents which exceeded these insured
limits.</t>
  </si>
  <si>
    <t>Accounts Receivable</t>
  </si>
  <si>
    <t>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t>
  </si>
  <si>
    <t>Resort Inventory and Supplies</t>
  </si>
  <si>
    <t>Resort Inventory and Supplies
Inventory includes operating materials and supplies, principally
food and beverage, golf and tennis merchandise, and is accounted
for at the lower of first-in, first-out,</t>
  </si>
  <si>
    <t>Property, Buildings and Equipment</t>
  </si>
  <si>
    <t>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t>
  </si>
  <si>
    <t>Asset Impairments</t>
  </si>
  <si>
    <t>Asset Impairments
The Company’s management periodically evaluates whether there
has been a permanent impairment of long-lived assets (property,
buildings and equipment), in accordance with generally accepted
accounting principles. During the years ended December 31,
2017 and 2016,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7 or 2016.</t>
  </si>
  <si>
    <t>Debt Issuance Costs</t>
  </si>
  <si>
    <t>Debt Issuance Costs
Finance costs represent costs incurred in connection with the
refinancing of the Company’s long-term debt. Amortization
expense for finance costs, included in interest expense on the
accompanying statements of operations, amounted to approximately
$28,400 for the year ended December 31, 2017 and $20,100 for
2016.</t>
  </si>
  <si>
    <t>Deferred Income</t>
  </si>
  <si>
    <t>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t>
  </si>
  <si>
    <t>Resort Revenues</t>
  </si>
  <si>
    <t>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7 and 2016 include rental pool
distributions to participants and the maintenance escrow fund
approximating $3,200,000 and $3,100,000, respectively.</t>
  </si>
  <si>
    <t>Advertising</t>
  </si>
  <si>
    <t>Advertising
The Company charges costs of advertising to sales and marketing as
incurred. The Company incurred advertising costs of approximately
$356,000 and $349,000 during the years ended December 31, 2017
and 2016, respectively.</t>
  </si>
  <si>
    <t>Income Taxes</t>
  </si>
  <si>
    <t>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7 and 2016. The parent
company’s federal income tax returns for 2014, 2015 and 2016
are subject to examination by the Internal Revenue Service,
generally for a period of three years after the federal income tax
returns were filed.</t>
  </si>
  <si>
    <t>Recent Accounting Pronouncements</t>
  </si>
  <si>
    <t>Recent Accounting Pronouncements
In April 2015, the Financial Accounting Standards Board
(“FASB”) issued Accounting Standards Update
(“ASU”) No. 2015-03, 835-30):
In May 2014, the Financial Accounting Standards Board
(“FASB”) issued Accounting Standards Update
(“ASU”) 2014-09, 2015-14, 2014-09 2014-09
In February 2016, the FASB issued ASU No. 2016-02, right-of-use
In November 2016, the FASB issued Accounting Standards Update No.
2016-18, Statement 2016-18), beginning-of-period end-of-period</t>
  </si>
  <si>
    <t>Income Taxes
No federal or state taxes have been reflected in the accompanying
financial statements as the tax effect of fund activities accrues
to the rental pool participants and Saddlebrook.</t>
  </si>
  <si>
    <t>Basis of Accounting</t>
  </si>
  <si>
    <t>Basis of Accounting
The accounting records of the funds are maintained on the accrual
basis of accounting.</t>
  </si>
  <si>
    <t>Escrowed Cash (Tables)</t>
  </si>
  <si>
    <t>Schedule of Escrowed Cash Restricted</t>
  </si>
  <si>
    <t>Escrowed cash, restricted as to use, as of December 31, is
comprised of the following:
2017 2016
Rental pool unit owner deposits for maintenance reserve fund held
in a bank account which bears an interest rate of 0.05% $ 244,559 $ 385,931
Security deposits held on long-term rentals 18,999 23,749
$ 263,558 $ 409,680</t>
  </si>
  <si>
    <t>Property, Buildings and Equipment, Net (Tables)</t>
  </si>
  <si>
    <t>Schedule of Property, Buildings and Equipment, Net</t>
  </si>
  <si>
    <t>Property, buildings and equipment, net as of December 31,
consist of the following:
Estimated
Useful
Lives 2017 2016
Land and land improvements $ 8,740,994 $ 8,458,554
Buildings and recreational facilities 10–40 31,962,963 31,942,695
Machinery and equipment 5–15 21,178,583 20,836,945
Construction in progress 126,683 481,816
62,009,223 61,720,010
Accumulated depreciation (44,477,547 ) (42,496,099 )
$ 17,531,676 $ 19,223,911</t>
  </si>
  <si>
    <t>Accrued Expenses and Other Liabilities (Tables)</t>
  </si>
  <si>
    <t>Schedule of Accrued Expenses and Other Liabilities</t>
  </si>
  <si>
    <t>Accrued expenses and other liabilities as of December 31
consist of the following:
2017 2016
Accrued payroll and related expenses $ 704,503 $ 731,852
Accrued insurance 64,252 137,373
Accrued property taxes 294,370 309,746
Other accrued expenses and liabilities 254,034 255,843
$ 1,317,159 $ 1,434,814</t>
  </si>
  <si>
    <t>Long-term Debt and Capital Lease Obligations (Tables)</t>
  </si>
  <si>
    <t>Schedule of Long-Term Debt</t>
  </si>
  <si>
    <t>Long-term debt at December 31 consists of the following:
2017 2016
Note payable to lender $ 6,169,872 $ 6,522,440
Revolving line of credit 700,000
—
Less unamortized finance costs (53,916 ) (58,108 )
Less current portion (1,052,560 ) (352,560 )
$ 5,763,396 $ 6,111,772</t>
  </si>
  <si>
    <t>Schedule of Future Maturities of Note Payable to Lender</t>
  </si>
  <si>
    <t xml:space="preserve">Future maturities of note payable to lender as of December 31,
2017 were as follows:
Years ending December 31,
2018 352,560
2019 352,560
2020 5,464,752
$ 6,169,872 </t>
  </si>
  <si>
    <t>Schedule of Future Minimum Payments under Capital Lease Obligations</t>
  </si>
  <si>
    <t>Future minimum payments under the capital lease obligations as of
December 31, 2017 were as follows:
Years ending December 31,
2018 $ 60,060
Less interest (2,824 )
Less current portion (57,236 )
$
—</t>
  </si>
  <si>
    <t>Resort Revenues and Operating Costs of Resort (Tables)</t>
  </si>
  <si>
    <t>Resort revenues and operating costs of resort are comprised of the
following:
Years Ended
December 31,
2017 2016
Resort Revenues
Room revenue subject to rental pool agreement $ 8,594,792 $ 8,297,216
Food and beverage 10,467,208 11,248,492
Resort facilities and other 11,080,484 11,228,384
$ 30,142,484 $ 30,774,092
Operating Costs of Resort
Distribution to rental pool participants $ 3,221,949 $ 3,079,211
Food and beverage 6,270,265 6,430,443
Resort facilities and other 15,637,869 15,226,597
$ 25,130,083 $ 24,736,251</t>
  </si>
  <si>
    <t>Related Party Transactions (Tables)</t>
  </si>
  <si>
    <t>Amount Due from Related Parties</t>
  </si>
  <si>
    <t>Amounts due from related parties as of December 31 are
comprised of the following:
2017 2016
Saddlebrook Resort Condominium Association, Inc. $ 159,185 $ 15,195
Saddlebrook International Sports, LLC 402,456 46,286
Dempsey Resort Management, Inc. 4,608 4,608
Saddlebrook Properties LLC 5,325 5,186
Saddlebrook Realty, Inc. 1,059,096 913,661
Saddlebrook Investments, Inc. 19,508 16,250
Other 3,951 5,786
$ 1,654,129 $ 1,006,972</t>
  </si>
  <si>
    <t>Amount Due to Related Parties</t>
  </si>
  <si>
    <t>Amounts due to related parties as of December 31 are comprised
of the following:
2017 2016
Saddlebrook Holdings, Inc. $ 11,897,345 $ 10,889,134
$ 11,897,345 $ 10,889,134</t>
  </si>
  <si>
    <t>Commitments and Contingencies (Tables)</t>
  </si>
  <si>
    <t>Future Minimum Lease Payments under Non-Cancelable Operating Leases with Initial Lease Terms</t>
  </si>
  <si>
    <t>Future minimum lease payments under non-cancelable
2018 $ 77,076
2019 34,836
2020 30,996
2021 30,996
$ 173,904</t>
  </si>
  <si>
    <t>Saddlebrook Rental Pool Operation (Tables)</t>
  </si>
  <si>
    <t>Schedule of Financial Information</t>
  </si>
  <si>
    <t>Saddlebrook Rental Pool Operation
Balance Sheets
December 31, 2017 and 2016
Distribution Fund 2017 2016
Assets
Receivable from Saddlebrook Resorts, Inc. $ 637,290 $ 586,761
Liabilities and Participants’ Fund Balance
Due to participants for rental pool distribution $ 522,179 $ 536,148
Due to maintenance escrow fund 115,111 50,613
$ 637,290 $ 586,761
Maintenance Escrow
Fund
Assets
Cash in bank $ 244,558 $ 385,931
Receivables
Distribution fund 115,111 50,613
Owner payments 1,503
—
Accrued Interest
— (71 )
Prepaid expenses and other assets 51,098 14,589
Linen inventory
— 68,190
Furniture inventory 49,747 54,112
$ 462,017 $ 573,364
Liabilities and Participants’ Fund Balance
Due to Saddlebrook Resorts, Inc. $ 127,625 $ 202,117
Participants’ fund balance 334,392 371,247
$ 462,017 $ 573,364
See notes to financial statements.
Saddlebrook Rental Pool Operation
Statements of Operations
Years Ended December 31, 2017 and 2016
Distribution Fund 2017 2016
Rental pool revenues $ 8,594,792 $ 8,297,216
Deductions
Marketing fee 644,609 622,291
Management fee 1,074,349 1,037,153
Travel agent commissions 590,694 405,632
Bad debt expense 45,000 1,000
Credit card expense 251,976 211,767
2,606,628 2,277,843
Net rental income 5,988,164 6,019,373
Operator share of net rental income (2,694,673 ) (2,708,718 )
Other revenues (expenses)
Complimentary room revenues 35,214 45,700
Minor repairs and replacements (106,756 ) (277,144 )
Amounts available for distribution to participants and maintenance
escrow fund $ 3,221,949 $ 3,079,211
See notes to financial statements.
Saddlebrook Rental Pool Operation
Statements of Changes in Participants’ Fund
Balance
Years Ended December 31, 2017 and 2016
Distribution Fund 2017 2016
Balances, beginning of year $
— $
—
Additions
Amounts available for distribution 3,221,949 3,079,211
Reductions
Amounts withheld for maintenance escrow fund (527,275 ) (370,493 )
Amounts accrued or paid to participants (2,694,674 ) (2,708,718 )
Balances, end of year $
— $
—
Maintenance Escrow
Fund
Balances, beginning of year $ 371,247 $ 295,708
Additions
Amount withheld from distribution fund 527,275 370,943
Unit owner payments 168,761 156,530
Interest earned 111
—
Reductions
Unit renovations (102,377 ) (567 )
Refunds of excess amounts in escrow accounts (30,436 ) (1,914 )
Maintenance charges (376,205 ) (394,441 )
Linen expense (223,984 ) (55,012 )
Balances, end of year $ 334,392 $ 371,247</t>
  </si>
  <si>
    <t>Organization and Business - Additional Information (Detail)</t>
  </si>
  <si>
    <t>Dec. 31, 2017ft²Facility</t>
  </si>
  <si>
    <t>Product Information [Line Items]</t>
  </si>
  <si>
    <t>Date of incorporation</t>
  </si>
  <si>
    <t>1979-06</t>
  </si>
  <si>
    <t>Area of Convention facility center | ft²</t>
  </si>
  <si>
    <t>18-hole Golf Courses [Member]</t>
  </si>
  <si>
    <t>Number of other facilities in resorts</t>
  </si>
  <si>
    <t>Tennis Courts [Member]</t>
  </si>
  <si>
    <t>Swimming Pools [Member]</t>
  </si>
  <si>
    <t>Restaurants [Member]</t>
  </si>
  <si>
    <t>Health Spa [Member]</t>
  </si>
  <si>
    <t>Fitness Center [Member]</t>
  </si>
  <si>
    <t>Significant Accounting Policies - Additional Information (Detail) - USD ($)</t>
  </si>
  <si>
    <t>Dec. 31, 2015</t>
  </si>
  <si>
    <t>Dec. 31, 2014</t>
  </si>
  <si>
    <t>Significant Accounting Policies [Line Items]</t>
  </si>
  <si>
    <t>Insurance coverage</t>
  </si>
  <si>
    <t>Cash and cash equivalents in excess of insured limit</t>
  </si>
  <si>
    <t>Asset impairment loss</t>
  </si>
  <si>
    <t>Amortization expense for finance costs</t>
  </si>
  <si>
    <t>Average life of membership</t>
  </si>
  <si>
    <t>12 years</t>
  </si>
  <si>
    <t>Rental pool distributions</t>
  </si>
  <si>
    <t>Income tax expense recorded</t>
  </si>
  <si>
    <t>Uncertain income tax positions</t>
  </si>
  <si>
    <t>Year under income tax examination</t>
  </si>
  <si>
    <t>Federal income tax returns period</t>
  </si>
  <si>
    <t>3 years</t>
  </si>
  <si>
    <t>Selling and Marketing Expense [Member]</t>
  </si>
  <si>
    <t>Advertising costs</t>
  </si>
  <si>
    <t>Management's Plans Regarding Liquidity and Capital Resources - Additional Information (Detail) $ in Millions</t>
  </si>
  <si>
    <t>Dec. 31, 2017USD ($)Facilities</t>
  </si>
  <si>
    <t>Dec. 31, 2016USD ($)</t>
  </si>
  <si>
    <t>Liquidity And Managements Plans [Line Items]</t>
  </si>
  <si>
    <t>Number of golf training facilities | Facilities</t>
  </si>
  <si>
    <t>Affiliated Entity [Member]</t>
  </si>
  <si>
    <t>Percentage of fund owed by Shareholders</t>
  </si>
  <si>
    <t>100.00%</t>
  </si>
  <si>
    <t>Loans outstanding to affiliated companies | $</t>
  </si>
  <si>
    <t>Escrowed Cash - Schedule of Escrowed Cash Restricted (Detail) - USD ($)</t>
  </si>
  <si>
    <t>Restricted Cash and Cash Equivalents Items [Line Items]</t>
  </si>
  <si>
    <t>Net Escrowed cash restricted</t>
  </si>
  <si>
    <t>Interest-Bearing Deposits [Member]</t>
  </si>
  <si>
    <t>Security Deposit [Member]</t>
  </si>
  <si>
    <t>Escrowed Cash - Schedule of Escrowed Cash Restricted (Parenthetical) (Detail)</t>
  </si>
  <si>
    <t>Bank interest rate</t>
  </si>
  <si>
    <t>0.05%</t>
  </si>
  <si>
    <t>Property, Buildings and Equipment, Net - Schedule of Property, Buildings and Equipment (Detail) - USD ($)</t>
  </si>
  <si>
    <t>Property, Plant and Equipment [Line Items]</t>
  </si>
  <si>
    <t>Property, buildings and equipment</t>
  </si>
  <si>
    <t>Accumulated depreciation</t>
  </si>
  <si>
    <t>Land and Land Improvements [Member]</t>
  </si>
  <si>
    <t>Buildings and Recreational Facilities [Member]</t>
  </si>
  <si>
    <t>Buildings and Recreational Facilities [Member] | Minimum [Member]</t>
  </si>
  <si>
    <t>Estimated Useful Lives</t>
  </si>
  <si>
    <t>10 years</t>
  </si>
  <si>
    <t>Buildings and Recreational Facilities [Member] | Maximum [Member]</t>
  </si>
  <si>
    <t>40 years</t>
  </si>
  <si>
    <t>Machinery and Equipment [Member]</t>
  </si>
  <si>
    <t>Machinery and Equipment [Member] | Minimum [Member]</t>
  </si>
  <si>
    <t>5 years</t>
  </si>
  <si>
    <t>Machinery and Equipment [Member] | Maximum [Member]</t>
  </si>
  <si>
    <t>15 years</t>
  </si>
  <si>
    <t>Construction in Progress [Member]</t>
  </si>
  <si>
    <t>Property, Buildings and Equipment, Net - Additional Information (Detail) - USD ($)</t>
  </si>
  <si>
    <t>Property Plant and Equipment Useful Life and Values [Abstract]</t>
  </si>
  <si>
    <t>Depreciation expense</t>
  </si>
  <si>
    <t>Capital leased equipment, purchase amount</t>
  </si>
  <si>
    <t>Accrued Expenses and Other Liabilities - Schedule of Accrued Expenses and Other Liabilities (Detail) - USD ($)</t>
  </si>
  <si>
    <t>Accrued Expenses And Other Liabilities [Abstract]</t>
  </si>
  <si>
    <t>Accrued payroll and related expenses</t>
  </si>
  <si>
    <t>Accrued insurance</t>
  </si>
  <si>
    <t>Accrued property taxes</t>
  </si>
  <si>
    <t>Other accrued expenses and liabilities</t>
  </si>
  <si>
    <t>Long-term Debt and Capital Lease Obligations - Schedule of Long-term Debt (Detail) - USD ($)</t>
  </si>
  <si>
    <t>Long-term Debt, Current and Noncurrent [Abstract]</t>
  </si>
  <si>
    <t>Note payable to lender</t>
  </si>
  <si>
    <t>Revolving line of credit</t>
  </si>
  <si>
    <t>Less unamortized finance costs</t>
  </si>
  <si>
    <t>Less current portion</t>
  </si>
  <si>
    <t>Net Long-term debt</t>
  </si>
  <si>
    <t>Long-term debt and Capital Lease Obligation - Additional Information (Detail) - USD ($)</t>
  </si>
  <si>
    <t>Apr. 24, 2017</t>
  </si>
  <si>
    <t>Dec. 06, 2015</t>
  </si>
  <si>
    <t>Jan. 15, 2014</t>
  </si>
  <si>
    <t>Dec. 13, 2012</t>
  </si>
  <si>
    <t>Dec. 02, 2012</t>
  </si>
  <si>
    <t>Property Subject to or Available for Operating Lease [Line Items]</t>
  </si>
  <si>
    <t>Debt Instrument, Outstanding balance</t>
  </si>
  <si>
    <t>Line of Credit Facility, Amount drawn</t>
  </si>
  <si>
    <t>Capital lease obligations, Equipment</t>
  </si>
  <si>
    <t>Revolving Credit Facility [Member]</t>
  </si>
  <si>
    <t>Debt Instrument, Basis spread on variable rate</t>
  </si>
  <si>
    <t>3.00%</t>
  </si>
  <si>
    <t>Debt Instrument, Description of variable rate basis</t>
  </si>
  <si>
    <t>One month LIBOR index.</t>
  </si>
  <si>
    <t>Line of Credit Facility, Maximum borrowing capacity</t>
  </si>
  <si>
    <t>Line of Credit Facility, Expiration date</t>
  </si>
  <si>
    <t>Dec. 6,
		2020</t>
  </si>
  <si>
    <t>Line of Credit Facility, Interest rate description</t>
  </si>
  <si>
    <t>Amounts borrowed under the revolving line of credit will bear interest at 3% over the  one month LIBOR index.</t>
  </si>
  <si>
    <t>Notes Payable To Third Parties [Member] | Term Note [Member]</t>
  </si>
  <si>
    <t>Debt Instrument, Principal balance</t>
  </si>
  <si>
    <t>Debt Instrument, Advance of additional borrowings</t>
  </si>
  <si>
    <t>Debt Instrument, Expiration date</t>
  </si>
  <si>
    <t>Debt Instrument, Monthly principal payment</t>
  </si>
  <si>
    <t>Debt Instrument, Effective rate</t>
  </si>
  <si>
    <t>4.38%</t>
  </si>
  <si>
    <t>Debt Instrument, Interest rate term description</t>
  </si>
  <si>
    <t>3% over the one month Libor index (4.38% at December 31, 2017)</t>
  </si>
  <si>
    <t>One month Libor index</t>
  </si>
  <si>
    <t>Debt Instrument, Debt service ratio</t>
  </si>
  <si>
    <t>1.25%</t>
  </si>
  <si>
    <t>Debt Instrument, Debt service ratio description</t>
  </si>
  <si>
    <t>The term note requires the Company to maintain a Debt Service  Ratio, as defined, of 1.25%.</t>
  </si>
  <si>
    <t>Capital Lease 1 [Member] | Equipment [Member]</t>
  </si>
  <si>
    <t>Capital lease obligations, Expiration</t>
  </si>
  <si>
    <t>2017-11</t>
  </si>
  <si>
    <t>Capital Lease 2 [Member] | Equipment [Member]</t>
  </si>
  <si>
    <t>2017-12</t>
  </si>
  <si>
    <t>Capital lease obligations, Cost of leased assets</t>
  </si>
  <si>
    <t>Capital lease obligations, Value of Company's trade-in of existing equipment</t>
  </si>
  <si>
    <t>Capital Lease 3 [Member] | Equipment [Member]</t>
  </si>
  <si>
    <t>2018-12</t>
  </si>
  <si>
    <t>Capital lease obligations, Monthly payments</t>
  </si>
  <si>
    <t>Capital lease obligations, Interest rate</t>
  </si>
  <si>
    <t>7.75%</t>
  </si>
  <si>
    <t>Capital lease obligations, Frequency of periodic payment</t>
  </si>
  <si>
    <t>Monthly</t>
  </si>
  <si>
    <t>Capital Lease 4 [Member] | Equipment [Member]</t>
  </si>
  <si>
    <t>11.30%</t>
  </si>
  <si>
    <t>Long-term Debt Capital Lease Obligations - Schedule of Future Maturities of Note Payable to Lender (Detail)</t>
  </si>
  <si>
    <t>Dec. 31, 2017USD ($)</t>
  </si>
  <si>
    <t>Maturities of Long-term Debt [Abstract]</t>
  </si>
  <si>
    <t>Long-term Debt and Capital Lease Obligations - Schedule of Future Minimum Payments under Capital Lease Obligation (Detail) - USD ($)</t>
  </si>
  <si>
    <t>Less interest</t>
  </si>
  <si>
    <t>Capital lease obligation net</t>
  </si>
  <si>
    <t>Resort Revenues and Operating Costs of Resort - Resort Revenues and Operating Costs of Resort (Detail) - USD ($)</t>
  </si>
  <si>
    <t>Resort Revenues And Operating Costs Of Resort [Line Items]</t>
  </si>
  <si>
    <t>Room Revenue Subject to Rental Pool Agreement [Member]</t>
  </si>
  <si>
    <t>Food and Beverage [Member]</t>
  </si>
  <si>
    <t>Resort Facilities and Other [Member]</t>
  </si>
  <si>
    <t>Distribution to Rental Pool Participants [Member]</t>
  </si>
  <si>
    <t>Related Party Transactions - Amounts Due from Related Parties (Detail) - USD ($)</t>
  </si>
  <si>
    <t>Schedule of Other Related Party Transactions [Line Items]</t>
  </si>
  <si>
    <t>Saddlebrook Resort Condominium Association, Inc. [Member]</t>
  </si>
  <si>
    <t>Saddlebrook International Sports, LLC [Member]</t>
  </si>
  <si>
    <t>Dempsey Resort Management, Inc. [Member]</t>
  </si>
  <si>
    <t>Saddlebrook Properties LLC [Member]</t>
  </si>
  <si>
    <t>Saddlebrook Realty, Inc. [Member]</t>
  </si>
  <si>
    <t>Saddlebrook Investments, Inc. [Member]</t>
  </si>
  <si>
    <t>Other [Member]</t>
  </si>
  <si>
    <t>Related Party Transactions - Amounts Due to Related Parties (Detail) - USD ($)</t>
  </si>
  <si>
    <t>Saddlebrook Holdings, Inc. [Member]</t>
  </si>
  <si>
    <t>Related Party Transactions - Additional Information (Detail)</t>
  </si>
  <si>
    <t>1 Months Ended</t>
  </si>
  <si>
    <t>Oct. 31, 2013USD ($)</t>
  </si>
  <si>
    <t>Dec. 31, 2017USD ($)Condominium</t>
  </si>
  <si>
    <t>Saddlebrook International Tennis, Inc. [Member]</t>
  </si>
  <si>
    <t>Effective percentage of equity ownership</t>
  </si>
  <si>
    <t>70.00%</t>
  </si>
  <si>
    <t>Term of agreement</t>
  </si>
  <si>
    <t>48 months</t>
  </si>
  <si>
    <t>Rent agreement monthly payment</t>
  </si>
  <si>
    <t>Dempsey and Daughters, Inc. [Member]</t>
  </si>
  <si>
    <t>Ownership of condominium units at the resort | Condominium</t>
  </si>
  <si>
    <t>Participate unit in Rental Pool Operation | Condominium</t>
  </si>
  <si>
    <t>Advanced payment of due to related parties</t>
  </si>
  <si>
    <t>Revenue from related parties</t>
  </si>
  <si>
    <t>Expenses paid on behalf of and services provide</t>
  </si>
  <si>
    <t>Commitments and Contingencies - Additional Information (Detail) - USD ($)</t>
  </si>
  <si>
    <t>Asset Purchase Agreement And Related License Agreement [Abstract]</t>
  </si>
  <si>
    <t>Lease expense</t>
  </si>
  <si>
    <t>Commitments and Contingencies - Future Minimum Lease Payments under Non-Cancelable Operating Leases with Initial Lease Terms (Detail)</t>
  </si>
  <si>
    <t>Investment in Stock - Additional Information (Detail) - Resort Hotel Insurance Company [Member]</t>
  </si>
  <si>
    <t>Schedule of Equity Method Investments [Line Items]</t>
  </si>
  <si>
    <t>Ownership</t>
  </si>
  <si>
    <t>20.00%</t>
  </si>
  <si>
    <t>Capital contribution</t>
  </si>
  <si>
    <t>Increase in equity cumulative</t>
  </si>
  <si>
    <t>BP Settlement - Additional Information (Detail)</t>
  </si>
  <si>
    <t>Jul. 31, 2016USD ($)</t>
  </si>
  <si>
    <t>Other Income [Member] | BP Oil Spill [Member]</t>
  </si>
  <si>
    <t>Loss Contingencies [Line Items]</t>
  </si>
  <si>
    <t>Settlement amount received</t>
  </si>
  <si>
    <t>Saddlebrook Rental Pool Operation - Schedule of Financial Information - Balance Sheets (Detail) - USD ($)</t>
  </si>
  <si>
    <t>Assets</t>
  </si>
  <si>
    <t>Cash in bank</t>
  </si>
  <si>
    <t>Receivables</t>
  </si>
  <si>
    <t>Distribution Fund [Member]</t>
  </si>
  <si>
    <t>Receivable from Saddlebrook Resorts, Inc.</t>
  </si>
  <si>
    <t>Liabilities and Participants' Fund Balance</t>
  </si>
  <si>
    <t>Due to participants for rental pool distribution</t>
  </si>
  <si>
    <t>Due to maintenance escrow fund</t>
  </si>
  <si>
    <t>Total liabilities and participants' fund balance</t>
  </si>
  <si>
    <t>Saddlebrook Rental Pool Operation [Member] | Maintenance Escrow Fund [Member]</t>
  </si>
  <si>
    <t>Distribution fund</t>
  </si>
  <si>
    <t>Owner payments</t>
  </si>
  <si>
    <t>Accrued Interest</t>
  </si>
  <si>
    <t>Linen inventory</t>
  </si>
  <si>
    <t>Furniture inventory</t>
  </si>
  <si>
    <t>Due to Saddlebrook Resorts, Inc.</t>
  </si>
  <si>
    <t>Participants' fund balance</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s</t>
  </si>
  <si>
    <t>Deductions</t>
  </si>
  <si>
    <t>Marketing fee</t>
  </si>
  <si>
    <t>Management fee</t>
  </si>
  <si>
    <t>Travel agent commissions</t>
  </si>
  <si>
    <t>Bad debt expense</t>
  </si>
  <si>
    <t>Credit card expense</t>
  </si>
  <si>
    <t>Rental expenses</t>
  </si>
  <si>
    <t>Net rental income</t>
  </si>
  <si>
    <t>Operator share of net rental income</t>
  </si>
  <si>
    <t>Other revenues (expenses)</t>
  </si>
  <si>
    <t>Complimentary room revenues</t>
  </si>
  <si>
    <t>Minor repairs and replacements</t>
  </si>
  <si>
    <t>Amounts available for distribution to participants and maintenance escrow fund</t>
  </si>
  <si>
    <t>Saddlebrook Rental Pool Operation - Schedule of Financial Information - Statements of Changes in Participants' Fund Balances (Detail) - Saddlebrook Rental Pool Operation [Member] - USD ($)</t>
  </si>
  <si>
    <t>Additions</t>
  </si>
  <si>
    <t>Amounts available for distribution</t>
  </si>
  <si>
    <t>Reductions</t>
  </si>
  <si>
    <t>Amounts withheld for maintenance escrow fund</t>
  </si>
  <si>
    <t>Amounts accrued or paid to participants</t>
  </si>
  <si>
    <t>Maintenance Escrow Fund [Member]</t>
  </si>
  <si>
    <t>Balances, beginning of year</t>
  </si>
  <si>
    <t>Amount withheld from distribution fund</t>
  </si>
  <si>
    <t>Unit owner payments</t>
  </si>
  <si>
    <t>Interest earned</t>
  </si>
  <si>
    <t>Unit renovations</t>
  </si>
  <si>
    <t>Refunds of excess amounts in escrow accounts</t>
  </si>
  <si>
    <t>Maintenance charges</t>
  </si>
  <si>
    <t>Linen expense</t>
  </si>
  <si>
    <t>Balances, end of year</t>
  </si>
  <si>
    <t>Saddlebrook Rental Pool Operation - Rental Pool Operations and Rental Pool Agreement - Additional Information (Detail) - Saddlebrook Rental Pool Operation [Member]</t>
  </si>
  <si>
    <t>Dec. 31, 2017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Saddlebrook Rental Pool Operation - Summary of Significant Accounting Policies - Additional Information (Detail)</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31315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0</v>
      </c>
    </row>
    <row r="18" spans="1:3">
      <c r="A18" s="4" t="s">
        <v>29</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4"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8033</v>
      </c>
      <c r="C3" s="6" t="n">
        <v>834371</v>
      </c>
    </row>
    <row r="4" spans="1:3">
      <c r="A4" s="4" t="s">
        <v>34</v>
      </c>
      <c r="B4" s="5" t="n">
        <v>263558</v>
      </c>
      <c r="C4" s="5" t="n">
        <v>409680</v>
      </c>
    </row>
    <row r="5" spans="1:3">
      <c r="A5" s="4" t="s">
        <v>35</v>
      </c>
      <c r="B5" s="5" t="n">
        <v>1666447</v>
      </c>
      <c r="C5" s="5" t="n">
        <v>1810865</v>
      </c>
    </row>
    <row r="6" spans="1:3">
      <c r="A6" s="4" t="s">
        <v>36</v>
      </c>
      <c r="B6" s="5" t="n">
        <v>1654129</v>
      </c>
      <c r="C6" s="5" t="n">
        <v>1006972</v>
      </c>
    </row>
    <row r="7" spans="1:3">
      <c r="A7" s="4" t="s">
        <v>37</v>
      </c>
      <c r="B7" s="5" t="n">
        <v>1151386</v>
      </c>
      <c r="C7" s="5" t="n">
        <v>1185033</v>
      </c>
    </row>
    <row r="8" spans="1:3">
      <c r="A8" s="4" t="s">
        <v>38</v>
      </c>
      <c r="B8" s="5" t="n">
        <v>969927</v>
      </c>
      <c r="C8" s="5" t="n">
        <v>1073590</v>
      </c>
    </row>
    <row r="9" spans="1:3">
      <c r="A9" s="4" t="s">
        <v>39</v>
      </c>
      <c r="B9" s="5" t="n">
        <v>6403480</v>
      </c>
      <c r="C9" s="5" t="n">
        <v>6320511</v>
      </c>
    </row>
    <row r="10" spans="1:3">
      <c r="A10" s="4" t="s">
        <v>40</v>
      </c>
      <c r="B10" s="5" t="n">
        <v>17531676</v>
      </c>
      <c r="C10" s="5" t="n">
        <v>19223911</v>
      </c>
    </row>
    <row r="11" spans="1:3">
      <c r="A11" s="4" t="s">
        <v>41</v>
      </c>
      <c r="B11" s="5" t="n">
        <v>23935156</v>
      </c>
      <c r="C11" s="5" t="n">
        <v>25544422</v>
      </c>
    </row>
    <row r="12" spans="1:3">
      <c r="A12" s="3" t="s">
        <v>42</v>
      </c>
    </row>
    <row r="13" spans="1:3">
      <c r="A13" s="4" t="s">
        <v>43</v>
      </c>
      <c r="B13" s="5" t="n">
        <v>1052560</v>
      </c>
      <c r="C13" s="5" t="n">
        <v>352560</v>
      </c>
    </row>
    <row r="14" spans="1:3">
      <c r="A14" s="4" t="s">
        <v>44</v>
      </c>
      <c r="B14" s="5" t="n">
        <v>57236</v>
      </c>
      <c r="C14" s="5" t="n">
        <v>128376</v>
      </c>
    </row>
    <row r="15" spans="1:3">
      <c r="A15" s="4" t="s">
        <v>45</v>
      </c>
      <c r="B15" s="5" t="n">
        <v>263558</v>
      </c>
      <c r="C15" s="5" t="n">
        <v>409680</v>
      </c>
    </row>
    <row r="16" spans="1:3">
      <c r="A16" s="4" t="s">
        <v>46</v>
      </c>
      <c r="B16" s="5" t="n">
        <v>639533</v>
      </c>
      <c r="C16" s="5" t="n">
        <v>756199</v>
      </c>
    </row>
    <row r="17" spans="1:3">
      <c r="A17" s="4" t="s">
        <v>47</v>
      </c>
      <c r="B17" s="5" t="n">
        <v>637290</v>
      </c>
      <c r="C17" s="5" t="n">
        <v>586761</v>
      </c>
    </row>
    <row r="18" spans="1:3">
      <c r="A18" s="4" t="s">
        <v>48</v>
      </c>
      <c r="B18" s="5" t="n">
        <v>1317159</v>
      </c>
      <c r="C18" s="5" t="n">
        <v>1434814</v>
      </c>
    </row>
    <row r="19" spans="1:3">
      <c r="A19" s="4" t="s">
        <v>49</v>
      </c>
      <c r="B19" s="5" t="n">
        <v>708362</v>
      </c>
      <c r="C19" s="5" t="n">
        <v>764660</v>
      </c>
    </row>
    <row r="20" spans="1:3">
      <c r="A20" s="4" t="s">
        <v>50</v>
      </c>
      <c r="B20" s="5" t="n">
        <v>2703941</v>
      </c>
      <c r="C20" s="5" t="n">
        <v>2200312</v>
      </c>
    </row>
    <row r="21" spans="1:3">
      <c r="A21" s="4" t="s">
        <v>51</v>
      </c>
      <c r="B21" s="5" t="n">
        <v>11897345</v>
      </c>
      <c r="C21" s="5" t="n">
        <v>10889134</v>
      </c>
    </row>
    <row r="22" spans="1:3">
      <c r="A22" s="4" t="s">
        <v>52</v>
      </c>
      <c r="B22" s="5" t="n">
        <v>19276984</v>
      </c>
      <c r="C22" s="5" t="n">
        <v>17522496</v>
      </c>
    </row>
    <row r="23" spans="1:3">
      <c r="A23" s="4" t="s">
        <v>53</v>
      </c>
      <c r="B23" s="5" t="n">
        <v>5763396</v>
      </c>
      <c r="C23" s="5" t="n">
        <v>6111768</v>
      </c>
    </row>
    <row r="24" spans="1:3">
      <c r="A24" s="4" t="s">
        <v>54</v>
      </c>
      <c r="B24" s="5" t="n">
        <v>0</v>
      </c>
      <c r="C24" s="5" t="n">
        <v>57236</v>
      </c>
    </row>
    <row r="25" spans="1:3">
      <c r="A25" s="4" t="s">
        <v>55</v>
      </c>
      <c r="B25" s="5" t="n">
        <v>527595</v>
      </c>
      <c r="C25" s="5" t="n">
        <v>501649</v>
      </c>
    </row>
    <row r="26" spans="1:3">
      <c r="A26" s="4" t="s">
        <v>56</v>
      </c>
      <c r="B26" s="5" t="n">
        <v>25567975</v>
      </c>
      <c r="C26" s="5" t="n">
        <v>24193149</v>
      </c>
    </row>
    <row r="27" spans="1:3">
      <c r="A27" s="4" t="s">
        <v>57</v>
      </c>
      <c r="B27" s="4" t="s">
        <v>58</v>
      </c>
      <c r="C27" s="4" t="s">
        <v>58</v>
      </c>
    </row>
    <row r="28" spans="1:3">
      <c r="A28" s="3" t="s">
        <v>59</v>
      </c>
    </row>
    <row r="29" spans="1:3">
      <c r="A29" s="4" t="s">
        <v>60</v>
      </c>
      <c r="B29" s="5" t="n">
        <v>100000</v>
      </c>
      <c r="C29" s="5" t="n">
        <v>100000</v>
      </c>
    </row>
    <row r="30" spans="1:3">
      <c r="A30" s="4" t="s">
        <v>61</v>
      </c>
      <c r="B30" s="5" t="n">
        <v>1013127</v>
      </c>
      <c r="C30" s="5" t="n">
        <v>1013127</v>
      </c>
    </row>
    <row r="31" spans="1:3">
      <c r="A31" s="4" t="s">
        <v>62</v>
      </c>
      <c r="B31" s="5" t="n">
        <v>-2745946</v>
      </c>
      <c r="C31" s="5" t="n">
        <v>238146</v>
      </c>
    </row>
    <row r="32" spans="1:3">
      <c r="A32" s="4" t="s">
        <v>63</v>
      </c>
      <c r="B32" s="5" t="n">
        <v>-1632819</v>
      </c>
      <c r="C32" s="5" t="n">
        <v>1351273</v>
      </c>
    </row>
    <row r="33" spans="1:3">
      <c r="A33" s="4" t="s">
        <v>64</v>
      </c>
      <c r="B33" s="6" t="n">
        <v>23935156</v>
      </c>
      <c r="C33" s="6" t="n">
        <v>25544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56</v>
      </c>
    </row>
    <row r="16" spans="1:2">
      <c r="A16" s="4" t="s">
        <v>179</v>
      </c>
      <c r="B16" s="4" t="s">
        <v>183</v>
      </c>
    </row>
    <row r="17" spans="1:2">
      <c r="A17" s="4" t="s">
        <v>184</v>
      </c>
      <c r="B1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2</v>
      </c>
    </row>
    <row r="4" spans="1:2">
      <c r="A4" s="4" t="s">
        <v>14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15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5"/>
  </cols>
  <sheetData>
    <row r="1" spans="1:2">
      <c r="A1" s="1" t="s">
        <v>215</v>
      </c>
      <c r="B1" s="2" t="s">
        <v>1</v>
      </c>
    </row>
    <row r="2" spans="1:2">
      <c r="B2" s="2" t="s">
        <v>216</v>
      </c>
    </row>
    <row r="3" spans="1:2">
      <c r="A3" s="3" t="s">
        <v>217</v>
      </c>
    </row>
    <row r="4" spans="1:2">
      <c r="A4" s="4" t="s">
        <v>218</v>
      </c>
      <c r="B4" s="4" t="s">
        <v>219</v>
      </c>
    </row>
    <row r="5" spans="1:2">
      <c r="A5" s="4" t="s">
        <v>220</v>
      </c>
      <c r="B5" s="5" t="n">
        <v>95000</v>
      </c>
    </row>
    <row r="6" spans="1:2">
      <c r="A6" s="4" t="s">
        <v>221</v>
      </c>
    </row>
    <row r="7" spans="1:2">
      <c r="A7" s="3" t="s">
        <v>217</v>
      </c>
    </row>
    <row r="8" spans="1:2">
      <c r="A8" s="4" t="s">
        <v>222</v>
      </c>
      <c r="B8" s="5" t="n">
        <v>2</v>
      </c>
    </row>
    <row r="9" spans="1:2">
      <c r="A9" s="4" t="s">
        <v>223</v>
      </c>
    </row>
    <row r="10" spans="1:2">
      <c r="A10" s="3" t="s">
        <v>217</v>
      </c>
    </row>
    <row r="11" spans="1:2">
      <c r="A11" s="4" t="s">
        <v>222</v>
      </c>
      <c r="B11" s="5" t="n">
        <v>45</v>
      </c>
    </row>
    <row r="12" spans="1:2">
      <c r="A12" s="4" t="s">
        <v>224</v>
      </c>
    </row>
    <row r="13" spans="1:2">
      <c r="A13" s="3" t="s">
        <v>217</v>
      </c>
    </row>
    <row r="14" spans="1:2">
      <c r="A14" s="4" t="s">
        <v>222</v>
      </c>
      <c r="B14" s="5" t="n">
        <v>3</v>
      </c>
    </row>
    <row r="15" spans="1:2">
      <c r="A15" s="4" t="s">
        <v>225</v>
      </c>
    </row>
    <row r="16" spans="1:2">
      <c r="A16" s="3" t="s">
        <v>217</v>
      </c>
    </row>
    <row r="17" spans="1:2">
      <c r="A17" s="4" t="s">
        <v>222</v>
      </c>
      <c r="B17" s="5" t="n">
        <v>3</v>
      </c>
    </row>
    <row r="18" spans="1:2">
      <c r="A18" s="4" t="s">
        <v>226</v>
      </c>
    </row>
    <row r="19" spans="1:2">
      <c r="A19" s="3" t="s">
        <v>217</v>
      </c>
    </row>
    <row r="20" spans="1:2">
      <c r="A20" s="4" t="s">
        <v>222</v>
      </c>
      <c r="B20" s="5" t="n">
        <v>1</v>
      </c>
    </row>
    <row r="21" spans="1:2">
      <c r="A21" s="4" t="s">
        <v>227</v>
      </c>
    </row>
    <row r="22" spans="1:2">
      <c r="A22" s="3" t="s">
        <v>217</v>
      </c>
    </row>
    <row r="23" spans="1:2">
      <c r="A23" s="4" t="s">
        <v>222</v>
      </c>
      <c r="B23"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v>
      </c>
      <c r="B1" s="2" t="s">
        <v>2</v>
      </c>
      <c r="C1" s="2" t="s">
        <v>31</v>
      </c>
    </row>
    <row r="2" spans="1:3">
      <c r="A2" s="3" t="s">
        <v>66</v>
      </c>
    </row>
    <row r="3" spans="1:3">
      <c r="A3" s="4" t="s">
        <v>67</v>
      </c>
      <c r="B3" s="6" t="n">
        <v>29704</v>
      </c>
      <c r="C3" s="6" t="n">
        <v>17677</v>
      </c>
    </row>
    <row r="4" spans="1:3">
      <c r="A4" s="4" t="s">
        <v>68</v>
      </c>
      <c r="B4" s="6" t="n">
        <v>53916</v>
      </c>
      <c r="C4" s="6" t="n">
        <v>58108</v>
      </c>
    </row>
    <row r="5" spans="1:3">
      <c r="A5" s="4" t="s">
        <v>69</v>
      </c>
      <c r="B5" s="6" t="n">
        <v>1</v>
      </c>
      <c r="C5" s="6" t="n">
        <v>1</v>
      </c>
    </row>
    <row r="6" spans="1:3">
      <c r="A6" s="4" t="s">
        <v>70</v>
      </c>
      <c r="B6" s="5" t="n">
        <v>100000</v>
      </c>
      <c r="C6" s="5" t="n">
        <v>100000</v>
      </c>
    </row>
    <row r="7" spans="1:3">
      <c r="A7" s="4" t="s">
        <v>71</v>
      </c>
      <c r="B7" s="5" t="n">
        <v>100000</v>
      </c>
      <c r="C7" s="5" t="n">
        <v>100000</v>
      </c>
    </row>
    <row r="8" spans="1:3">
      <c r="A8" s="4" t="s">
        <v>72</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28</v>
      </c>
      <c r="B1" s="2" t="s">
        <v>1</v>
      </c>
    </row>
    <row r="2" spans="1:5">
      <c r="B2" s="2" t="s">
        <v>2</v>
      </c>
      <c r="C2" s="2" t="s">
        <v>31</v>
      </c>
      <c r="D2" s="2" t="s">
        <v>229</v>
      </c>
      <c r="E2" s="2" t="s">
        <v>230</v>
      </c>
    </row>
    <row r="3" spans="1:5">
      <c r="A3" s="3" t="s">
        <v>231</v>
      </c>
    </row>
    <row r="4" spans="1:5">
      <c r="A4" s="4" t="s">
        <v>232</v>
      </c>
      <c r="B4" s="6" t="n">
        <v>250000</v>
      </c>
    </row>
    <row r="5" spans="1:5">
      <c r="A5" s="4" t="s">
        <v>233</v>
      </c>
      <c r="B5" s="5" t="n">
        <v>466000</v>
      </c>
    </row>
    <row r="6" spans="1:5">
      <c r="A6" s="4" t="s">
        <v>234</v>
      </c>
      <c r="B6" s="5" t="n">
        <v>0</v>
      </c>
      <c r="C6" s="6" t="n">
        <v>0</v>
      </c>
    </row>
    <row r="7" spans="1:5">
      <c r="A7" s="4" t="s">
        <v>235</v>
      </c>
      <c r="B7" s="6" t="n">
        <v>28400</v>
      </c>
      <c r="C7" s="5" t="n">
        <v>20100</v>
      </c>
    </row>
    <row r="8" spans="1:5">
      <c r="A8" s="4" t="s">
        <v>236</v>
      </c>
      <c r="B8" s="4" t="s">
        <v>237</v>
      </c>
    </row>
    <row r="9" spans="1:5">
      <c r="A9" s="4" t="s">
        <v>238</v>
      </c>
      <c r="B9" s="6" t="n">
        <v>3200000</v>
      </c>
      <c r="C9" s="5" t="n">
        <v>3100000</v>
      </c>
    </row>
    <row r="10" spans="1:5">
      <c r="A10" s="4" t="s">
        <v>239</v>
      </c>
      <c r="B10" s="5" t="n">
        <v>0</v>
      </c>
    </row>
    <row r="11" spans="1:5">
      <c r="A11" s="4" t="s">
        <v>240</v>
      </c>
      <c r="B11" s="6" t="n">
        <v>0</v>
      </c>
      <c r="C11" s="6" t="n">
        <v>0</v>
      </c>
    </row>
    <row r="12" spans="1:5">
      <c r="A12" s="4" t="s">
        <v>241</v>
      </c>
      <c r="C12" s="5" t="n">
        <v>2016</v>
      </c>
      <c r="D12" s="5" t="n">
        <v>2015</v>
      </c>
      <c r="E12" s="5" t="n">
        <v>2014</v>
      </c>
    </row>
    <row r="13" spans="1:5">
      <c r="A13" s="4" t="s">
        <v>242</v>
      </c>
      <c r="B13" s="4" t="s">
        <v>243</v>
      </c>
    </row>
    <row r="14" spans="1:5">
      <c r="A14" s="4" t="s">
        <v>244</v>
      </c>
    </row>
    <row r="15" spans="1:5">
      <c r="A15" s="3" t="s">
        <v>231</v>
      </c>
    </row>
    <row r="16" spans="1:5">
      <c r="A16" s="4" t="s">
        <v>245</v>
      </c>
      <c r="B16" s="6" t="n">
        <v>356000</v>
      </c>
      <c r="C16" s="6" t="n">
        <v>349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46</v>
      </c>
      <c r="B1" s="2" t="s">
        <v>1</v>
      </c>
    </row>
    <row r="2" spans="1:3">
      <c r="B2" s="2" t="s">
        <v>247</v>
      </c>
      <c r="C2" s="2" t="s">
        <v>248</v>
      </c>
    </row>
    <row r="3" spans="1:3">
      <c r="A3" s="3" t="s">
        <v>249</v>
      </c>
    </row>
    <row r="4" spans="1:3">
      <c r="A4" s="4" t="s">
        <v>250</v>
      </c>
      <c r="B4" s="5" t="n">
        <v>2</v>
      </c>
    </row>
    <row r="5" spans="1:3">
      <c r="A5" s="4" t="s">
        <v>251</v>
      </c>
    </row>
    <row r="6" spans="1:3">
      <c r="A6" s="3" t="s">
        <v>249</v>
      </c>
    </row>
    <row r="7" spans="1:3">
      <c r="A7" s="4" t="s">
        <v>252</v>
      </c>
      <c r="B7" s="4" t="s">
        <v>253</v>
      </c>
    </row>
    <row r="8" spans="1:3">
      <c r="A8" s="4" t="s">
        <v>254</v>
      </c>
      <c r="B8" s="7" t="n">
        <v>11.9</v>
      </c>
      <c r="C8" s="7" t="n">
        <v>1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5</v>
      </c>
      <c r="B1" s="2" t="s">
        <v>2</v>
      </c>
      <c r="C1" s="2" t="s">
        <v>31</v>
      </c>
    </row>
    <row r="2" spans="1:3">
      <c r="A2" s="3" t="s">
        <v>256</v>
      </c>
    </row>
    <row r="3" spans="1:3">
      <c r="A3" s="4" t="s">
        <v>257</v>
      </c>
      <c r="B3" s="6" t="n">
        <v>263558</v>
      </c>
      <c r="C3" s="6" t="n">
        <v>409680</v>
      </c>
    </row>
    <row r="4" spans="1:3">
      <c r="A4" s="4" t="s">
        <v>258</v>
      </c>
    </row>
    <row r="5" spans="1:3">
      <c r="A5" s="3" t="s">
        <v>256</v>
      </c>
    </row>
    <row r="6" spans="1:3">
      <c r="A6" s="4" t="s">
        <v>257</v>
      </c>
      <c r="B6" s="5" t="n">
        <v>244559</v>
      </c>
      <c r="C6" s="5" t="n">
        <v>385931</v>
      </c>
    </row>
    <row r="7" spans="1:3">
      <c r="A7" s="4" t="s">
        <v>259</v>
      </c>
    </row>
    <row r="8" spans="1:3">
      <c r="A8" s="3" t="s">
        <v>256</v>
      </c>
    </row>
    <row r="9" spans="1:3">
      <c r="A9" s="4" t="s">
        <v>257</v>
      </c>
      <c r="B9" s="6" t="n">
        <v>18999</v>
      </c>
      <c r="C9" s="6" t="n">
        <v>237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0</v>
      </c>
      <c r="B1" s="2" t="s">
        <v>2</v>
      </c>
      <c r="C1" s="2" t="s">
        <v>31</v>
      </c>
    </row>
    <row r="2" spans="1:3">
      <c r="A2" s="3" t="s">
        <v>130</v>
      </c>
    </row>
    <row r="3" spans="1:3">
      <c r="A3" s="4" t="s">
        <v>261</v>
      </c>
      <c r="B3" s="4" t="s">
        <v>262</v>
      </c>
      <c r="C3"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1</v>
      </c>
    </row>
    <row r="3" spans="1:3">
      <c r="A3" s="3" t="s">
        <v>264</v>
      </c>
    </row>
    <row r="4" spans="1:3">
      <c r="A4" s="4" t="s">
        <v>265</v>
      </c>
      <c r="B4" s="6" t="n">
        <v>62009223</v>
      </c>
      <c r="C4" s="6" t="n">
        <v>61720010</v>
      </c>
    </row>
    <row r="5" spans="1:3">
      <c r="A5" s="4" t="s">
        <v>266</v>
      </c>
      <c r="B5" s="5" t="n">
        <v>-44477547</v>
      </c>
      <c r="C5" s="5" t="n">
        <v>-42496099</v>
      </c>
    </row>
    <row r="6" spans="1:3">
      <c r="A6" s="4" t="s">
        <v>40</v>
      </c>
      <c r="B6" s="5" t="n">
        <v>17531676</v>
      </c>
      <c r="C6" s="5" t="n">
        <v>19223911</v>
      </c>
    </row>
    <row r="7" spans="1:3">
      <c r="A7" s="4" t="s">
        <v>267</v>
      </c>
    </row>
    <row r="8" spans="1:3">
      <c r="A8" s="3" t="s">
        <v>264</v>
      </c>
    </row>
    <row r="9" spans="1:3">
      <c r="A9" s="4" t="s">
        <v>265</v>
      </c>
      <c r="B9" s="5" t="n">
        <v>8740994</v>
      </c>
      <c r="C9" s="5" t="n">
        <v>8458554</v>
      </c>
    </row>
    <row r="10" spans="1:3">
      <c r="A10" s="4" t="s">
        <v>268</v>
      </c>
    </row>
    <row r="11" spans="1:3">
      <c r="A11" s="3" t="s">
        <v>264</v>
      </c>
    </row>
    <row r="12" spans="1:3">
      <c r="A12" s="4" t="s">
        <v>265</v>
      </c>
      <c r="B12" s="6" t="n">
        <v>31962963</v>
      </c>
      <c r="C12" s="5" t="n">
        <v>31942695</v>
      </c>
    </row>
    <row r="13" spans="1:3">
      <c r="A13" s="4" t="s">
        <v>269</v>
      </c>
    </row>
    <row r="14" spans="1:3">
      <c r="A14" s="3" t="s">
        <v>264</v>
      </c>
    </row>
    <row r="15" spans="1:3">
      <c r="A15" s="4" t="s">
        <v>270</v>
      </c>
      <c r="B15" s="4" t="s">
        <v>271</v>
      </c>
    </row>
    <row r="16" spans="1:3">
      <c r="A16" s="4" t="s">
        <v>272</v>
      </c>
    </row>
    <row r="17" spans="1:3">
      <c r="A17" s="3" t="s">
        <v>264</v>
      </c>
    </row>
    <row r="18" spans="1:3">
      <c r="A18" s="4" t="s">
        <v>270</v>
      </c>
      <c r="B18" s="4" t="s">
        <v>273</v>
      </c>
    </row>
    <row r="19" spans="1:3">
      <c r="A19" s="4" t="s">
        <v>274</v>
      </c>
    </row>
    <row r="20" spans="1:3">
      <c r="A20" s="3" t="s">
        <v>264</v>
      </c>
    </row>
    <row r="21" spans="1:3">
      <c r="A21" s="4" t="s">
        <v>265</v>
      </c>
      <c r="B21" s="6" t="n">
        <v>21178583</v>
      </c>
      <c r="C21" s="5" t="n">
        <v>20836945</v>
      </c>
    </row>
    <row r="22" spans="1:3">
      <c r="A22" s="4" t="s">
        <v>275</v>
      </c>
    </row>
    <row r="23" spans="1:3">
      <c r="A23" s="3" t="s">
        <v>264</v>
      </c>
    </row>
    <row r="24" spans="1:3">
      <c r="A24" s="4" t="s">
        <v>270</v>
      </c>
      <c r="B24" s="4" t="s">
        <v>276</v>
      </c>
    </row>
    <row r="25" spans="1:3">
      <c r="A25" s="4" t="s">
        <v>277</v>
      </c>
    </row>
    <row r="26" spans="1:3">
      <c r="A26" s="3" t="s">
        <v>264</v>
      </c>
    </row>
    <row r="27" spans="1:3">
      <c r="A27" s="4" t="s">
        <v>270</v>
      </c>
      <c r="B27" s="4" t="s">
        <v>278</v>
      </c>
    </row>
    <row r="28" spans="1:3">
      <c r="A28" s="4" t="s">
        <v>279</v>
      </c>
    </row>
    <row r="29" spans="1:3">
      <c r="A29" s="3" t="s">
        <v>264</v>
      </c>
    </row>
    <row r="30" spans="1:3">
      <c r="A30" s="4" t="s">
        <v>265</v>
      </c>
      <c r="B30" s="6" t="n">
        <v>126683</v>
      </c>
      <c r="C30" s="6" t="n">
        <v>4818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1</v>
      </c>
    </row>
    <row r="3" spans="1:3">
      <c r="A3" s="3" t="s">
        <v>281</v>
      </c>
    </row>
    <row r="4" spans="1:3">
      <c r="A4" s="4" t="s">
        <v>282</v>
      </c>
      <c r="B4" s="6" t="n">
        <v>2003795</v>
      </c>
      <c r="C4" s="6" t="n">
        <v>1940932</v>
      </c>
    </row>
    <row r="5" spans="1:3">
      <c r="A5" s="4" t="s">
        <v>283</v>
      </c>
      <c r="B5" s="5" t="n">
        <v>252000</v>
      </c>
      <c r="C5" s="5" t="n">
        <v>588000</v>
      </c>
    </row>
    <row r="6" spans="1:3">
      <c r="A6" s="4" t="s">
        <v>282</v>
      </c>
      <c r="B6" s="6" t="n">
        <v>92500</v>
      </c>
      <c r="C6" s="6" t="n">
        <v>9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704503</v>
      </c>
      <c r="C3" s="6" t="n">
        <v>731852</v>
      </c>
    </row>
    <row r="4" spans="1:3">
      <c r="A4" s="4" t="s">
        <v>287</v>
      </c>
      <c r="B4" s="5" t="n">
        <v>64252</v>
      </c>
      <c r="C4" s="5" t="n">
        <v>137373</v>
      </c>
    </row>
    <row r="5" spans="1:3">
      <c r="A5" s="4" t="s">
        <v>288</v>
      </c>
      <c r="B5" s="5" t="n">
        <v>294370</v>
      </c>
      <c r="C5" s="5" t="n">
        <v>309746</v>
      </c>
    </row>
    <row r="6" spans="1:3">
      <c r="A6" s="4" t="s">
        <v>289</v>
      </c>
      <c r="B6" s="5" t="n">
        <v>254034</v>
      </c>
      <c r="C6" s="5" t="n">
        <v>255843</v>
      </c>
    </row>
    <row r="7" spans="1:3">
      <c r="A7" s="4" t="s">
        <v>48</v>
      </c>
      <c r="B7" s="6" t="n">
        <v>1317159</v>
      </c>
      <c r="C7" s="6" t="n">
        <v>1434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91</v>
      </c>
    </row>
    <row r="3" spans="1:3">
      <c r="A3" s="4" t="s">
        <v>292</v>
      </c>
      <c r="B3" s="6" t="n">
        <v>6169872</v>
      </c>
      <c r="C3" s="6" t="n">
        <v>6522440</v>
      </c>
    </row>
    <row r="4" spans="1:3">
      <c r="A4" s="4" t="s">
        <v>293</v>
      </c>
      <c r="B4" s="5" t="n">
        <v>700000</v>
      </c>
    </row>
    <row r="5" spans="1:3">
      <c r="A5" s="4" t="s">
        <v>294</v>
      </c>
      <c r="B5" s="5" t="n">
        <v>-53916</v>
      </c>
      <c r="C5" s="5" t="n">
        <v>-58108</v>
      </c>
    </row>
    <row r="6" spans="1:3">
      <c r="A6" s="4" t="s">
        <v>295</v>
      </c>
      <c r="B6" s="5" t="n">
        <v>-1052560</v>
      </c>
      <c r="C6" s="5" t="n">
        <v>-352560</v>
      </c>
    </row>
    <row r="7" spans="1:3">
      <c r="A7" s="4" t="s">
        <v>296</v>
      </c>
      <c r="B7" s="6" t="n">
        <v>5763396</v>
      </c>
      <c r="C7" s="6" t="n">
        <v>6111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97</v>
      </c>
      <c r="B1" s="2" t="s">
        <v>298</v>
      </c>
      <c r="C1" s="2" t="s">
        <v>299</v>
      </c>
      <c r="D1" s="2" t="s">
        <v>2</v>
      </c>
      <c r="E1" s="2" t="s">
        <v>31</v>
      </c>
      <c r="F1" s="2" t="s">
        <v>300</v>
      </c>
      <c r="G1" s="2" t="s">
        <v>301</v>
      </c>
      <c r="H1" s="2" t="s">
        <v>302</v>
      </c>
    </row>
    <row r="2" spans="1:8">
      <c r="A2" s="3" t="s">
        <v>303</v>
      </c>
    </row>
    <row r="3" spans="1:8">
      <c r="A3" s="4" t="s">
        <v>304</v>
      </c>
      <c r="D3" s="6" t="n">
        <v>6169872</v>
      </c>
    </row>
    <row r="4" spans="1:8">
      <c r="A4" s="4" t="s">
        <v>305</v>
      </c>
      <c r="D4" s="5" t="n">
        <v>700000</v>
      </c>
    </row>
    <row r="5" spans="1:8">
      <c r="A5" s="4" t="s">
        <v>306</v>
      </c>
      <c r="D5" s="6" t="n">
        <v>252000</v>
      </c>
      <c r="E5" s="6" t="n">
        <v>588000</v>
      </c>
    </row>
    <row r="6" spans="1:8">
      <c r="A6" s="4" t="s">
        <v>307</v>
      </c>
    </row>
    <row r="7" spans="1:8">
      <c r="A7" s="3" t="s">
        <v>303</v>
      </c>
    </row>
    <row r="8" spans="1:8">
      <c r="A8" s="4" t="s">
        <v>308</v>
      </c>
      <c r="B8" s="4" t="s">
        <v>309</v>
      </c>
    </row>
    <row r="9" spans="1:8">
      <c r="A9" s="4" t="s">
        <v>310</v>
      </c>
      <c r="D9" s="4" t="s">
        <v>311</v>
      </c>
    </row>
    <row r="10" spans="1:8">
      <c r="A10" s="4" t="s">
        <v>312</v>
      </c>
      <c r="B10" s="6" t="n">
        <v>1500000</v>
      </c>
    </row>
    <row r="11" spans="1:8">
      <c r="A11" s="4" t="s">
        <v>313</v>
      </c>
      <c r="D11" s="4" t="s">
        <v>314</v>
      </c>
    </row>
    <row r="12" spans="1:8">
      <c r="A12" s="4" t="s">
        <v>315</v>
      </c>
      <c r="D12" s="4" t="s">
        <v>316</v>
      </c>
    </row>
    <row r="13" spans="1:8">
      <c r="A13" s="4" t="s">
        <v>305</v>
      </c>
      <c r="D13" s="6" t="n">
        <v>700000</v>
      </c>
    </row>
    <row r="14" spans="1:8">
      <c r="A14" s="4" t="s">
        <v>317</v>
      </c>
    </row>
    <row r="15" spans="1:8">
      <c r="A15" s="3" t="s">
        <v>303</v>
      </c>
    </row>
    <row r="16" spans="1:8">
      <c r="A16" s="4" t="s">
        <v>318</v>
      </c>
      <c r="C16" s="6" t="n">
        <v>4875000</v>
      </c>
    </row>
    <row r="17" spans="1:8">
      <c r="A17" s="4" t="s">
        <v>319</v>
      </c>
      <c r="C17" s="5" t="n">
        <v>2000000</v>
      </c>
    </row>
    <row r="18" spans="1:8">
      <c r="A18" s="4" t="s">
        <v>320</v>
      </c>
      <c r="D18" s="4" t="s">
        <v>314</v>
      </c>
    </row>
    <row r="19" spans="1:8">
      <c r="A19" s="4" t="s">
        <v>304</v>
      </c>
      <c r="D19" s="6" t="n">
        <v>6169872</v>
      </c>
    </row>
    <row r="20" spans="1:8">
      <c r="A20" s="4" t="s">
        <v>321</v>
      </c>
      <c r="C20" s="6" t="n">
        <v>29380</v>
      </c>
    </row>
    <row r="21" spans="1:8">
      <c r="A21" s="4" t="s">
        <v>308</v>
      </c>
      <c r="C21" s="4" t="s">
        <v>309</v>
      </c>
    </row>
    <row r="22" spans="1:8">
      <c r="A22" s="4" t="s">
        <v>322</v>
      </c>
      <c r="D22" s="4" t="s">
        <v>323</v>
      </c>
    </row>
    <row r="23" spans="1:8">
      <c r="A23" s="4" t="s">
        <v>324</v>
      </c>
      <c r="D23" s="4" t="s">
        <v>325</v>
      </c>
    </row>
    <row r="24" spans="1:8">
      <c r="A24" s="4" t="s">
        <v>310</v>
      </c>
      <c r="D24" s="4" t="s">
        <v>326</v>
      </c>
    </row>
    <row r="25" spans="1:8">
      <c r="A25" s="4" t="s">
        <v>327</v>
      </c>
      <c r="C25" s="4" t="s">
        <v>328</v>
      </c>
    </row>
    <row r="26" spans="1:8">
      <c r="A26" s="4" t="s">
        <v>329</v>
      </c>
      <c r="D26" s="4" t="s">
        <v>330</v>
      </c>
    </row>
    <row r="27" spans="1:8">
      <c r="A27" s="4" t="s">
        <v>331</v>
      </c>
    </row>
    <row r="28" spans="1:8">
      <c r="A28" s="3" t="s">
        <v>303</v>
      </c>
    </row>
    <row r="29" spans="1:8">
      <c r="A29" s="4" t="s">
        <v>306</v>
      </c>
      <c r="G29" s="6" t="n">
        <v>80479</v>
      </c>
    </row>
    <row r="30" spans="1:8">
      <c r="A30" s="4" t="s">
        <v>332</v>
      </c>
      <c r="D30" s="4" t="s">
        <v>333</v>
      </c>
    </row>
    <row r="31" spans="1:8">
      <c r="A31" s="4" t="s">
        <v>334</v>
      </c>
    </row>
    <row r="32" spans="1:8">
      <c r="A32" s="3" t="s">
        <v>303</v>
      </c>
    </row>
    <row r="33" spans="1:8">
      <c r="A33" s="4" t="s">
        <v>306</v>
      </c>
      <c r="H33" s="6" t="n">
        <v>255874</v>
      </c>
    </row>
    <row r="34" spans="1:8">
      <c r="A34" s="4" t="s">
        <v>332</v>
      </c>
      <c r="D34" s="4" t="s">
        <v>335</v>
      </c>
    </row>
    <row r="35" spans="1:8">
      <c r="A35" s="4" t="s">
        <v>336</v>
      </c>
      <c r="H35" s="5" t="n">
        <v>294724</v>
      </c>
    </row>
    <row r="36" spans="1:8">
      <c r="A36" s="4" t="s">
        <v>337</v>
      </c>
      <c r="H36" s="6" t="n">
        <v>38850</v>
      </c>
    </row>
    <row r="37" spans="1:8">
      <c r="A37" s="4" t="s">
        <v>338</v>
      </c>
    </row>
    <row r="38" spans="1:8">
      <c r="A38" s="3" t="s">
        <v>303</v>
      </c>
    </row>
    <row r="39" spans="1:8">
      <c r="A39" s="4" t="s">
        <v>306</v>
      </c>
      <c r="D39" s="6" t="n">
        <v>32006</v>
      </c>
      <c r="F39" s="6" t="n">
        <v>150000</v>
      </c>
    </row>
    <row r="40" spans="1:8">
      <c r="A40" s="4" t="s">
        <v>332</v>
      </c>
      <c r="D40" s="4" t="s">
        <v>339</v>
      </c>
    </row>
    <row r="41" spans="1:8">
      <c r="A41" s="4" t="s">
        <v>340</v>
      </c>
      <c r="F41" s="6" t="n">
        <v>3024</v>
      </c>
    </row>
    <row r="42" spans="1:8">
      <c r="A42" s="4" t="s">
        <v>341</v>
      </c>
      <c r="F42" s="4" t="s">
        <v>342</v>
      </c>
    </row>
    <row r="43" spans="1:8">
      <c r="A43" s="4" t="s">
        <v>343</v>
      </c>
      <c r="D43" s="4" t="s">
        <v>344</v>
      </c>
    </row>
    <row r="44" spans="1:8">
      <c r="A44" s="4" t="s">
        <v>345</v>
      </c>
    </row>
    <row r="45" spans="1:8">
      <c r="A45" s="3" t="s">
        <v>303</v>
      </c>
    </row>
    <row r="46" spans="1:8">
      <c r="A46" s="4" t="s">
        <v>306</v>
      </c>
      <c r="D46" s="6" t="n">
        <v>25230</v>
      </c>
      <c r="F46" s="6" t="n">
        <v>102000</v>
      </c>
    </row>
    <row r="47" spans="1:8">
      <c r="A47" s="4" t="s">
        <v>332</v>
      </c>
      <c r="D47" s="4" t="s">
        <v>339</v>
      </c>
    </row>
    <row r="48" spans="1:8">
      <c r="A48" s="4" t="s">
        <v>340</v>
      </c>
      <c r="F48" s="6" t="n">
        <v>2233</v>
      </c>
    </row>
    <row r="49" spans="1:8">
      <c r="A49" s="4" t="s">
        <v>341</v>
      </c>
      <c r="F49" s="4" t="s">
        <v>346</v>
      </c>
    </row>
    <row r="50" spans="1:8">
      <c r="A50" s="4" t="s">
        <v>343</v>
      </c>
      <c r="D50" s="4"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5" t="n">
        <v>2018</v>
      </c>
      <c r="B3" s="6" t="n">
        <v>352560</v>
      </c>
    </row>
    <row r="4" spans="1:2">
      <c r="A4" s="5" t="n">
        <v>2019</v>
      </c>
      <c r="B4" s="5" t="n">
        <v>352560</v>
      </c>
    </row>
    <row r="5" spans="1:2">
      <c r="A5" s="5" t="n">
        <v>2020</v>
      </c>
      <c r="B5" s="5" t="n">
        <v>5464752</v>
      </c>
    </row>
    <row r="6" spans="1:2">
      <c r="A6" s="4" t="s">
        <v>89</v>
      </c>
      <c r="B6" s="6" t="n">
        <v>6169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v>
      </c>
      <c r="B1" s="2" t="s">
        <v>1</v>
      </c>
    </row>
    <row r="2" spans="1:3">
      <c r="B2" s="2" t="s">
        <v>2</v>
      </c>
      <c r="C2" s="2" t="s">
        <v>31</v>
      </c>
    </row>
    <row r="3" spans="1:3">
      <c r="A3" s="3" t="s">
        <v>74</v>
      </c>
    </row>
    <row r="4" spans="1:3">
      <c r="A4" s="4" t="s">
        <v>75</v>
      </c>
      <c r="B4" s="6" t="n">
        <v>30142484</v>
      </c>
      <c r="C4" s="6" t="n">
        <v>30774092</v>
      </c>
    </row>
    <row r="5" spans="1:3">
      <c r="A5" s="3" t="s">
        <v>76</v>
      </c>
    </row>
    <row r="6" spans="1:3">
      <c r="A6" s="4" t="s">
        <v>77</v>
      </c>
      <c r="B6" s="5" t="n">
        <v>25130083</v>
      </c>
      <c r="C6" s="5" t="n">
        <v>24736251</v>
      </c>
    </row>
    <row r="7" spans="1:3">
      <c r="A7" s="4" t="s">
        <v>78</v>
      </c>
      <c r="B7" s="5" t="n">
        <v>2510399</v>
      </c>
      <c r="C7" s="5" t="n">
        <v>2324639</v>
      </c>
    </row>
    <row r="8" spans="1:3">
      <c r="A8" s="4" t="s">
        <v>79</v>
      </c>
      <c r="B8" s="5" t="n">
        <v>3167891</v>
      </c>
      <c r="C8" s="5" t="n">
        <v>3138615</v>
      </c>
    </row>
    <row r="9" spans="1:3">
      <c r="A9" s="4" t="s">
        <v>80</v>
      </c>
      <c r="B9" s="5" t="n">
        <v>2003795</v>
      </c>
      <c r="C9" s="5" t="n">
        <v>1940932</v>
      </c>
    </row>
    <row r="10" spans="1:3">
      <c r="A10" s="4" t="s">
        <v>81</v>
      </c>
      <c r="B10" s="5" t="n">
        <v>32812168</v>
      </c>
      <c r="C10" s="5" t="n">
        <v>32140437</v>
      </c>
    </row>
    <row r="11" spans="1:3">
      <c r="A11" s="4" t="s">
        <v>82</v>
      </c>
      <c r="B11" s="5" t="n">
        <v>-2669684</v>
      </c>
      <c r="C11" s="5" t="n">
        <v>-1366345</v>
      </c>
    </row>
    <row r="12" spans="1:3">
      <c r="A12" s="3" t="s">
        <v>83</v>
      </c>
    </row>
    <row r="13" spans="1:3">
      <c r="A13" s="4" t="s">
        <v>84</v>
      </c>
      <c r="B13" s="5" t="n">
        <v>369162</v>
      </c>
      <c r="C13" s="5" t="n">
        <v>322822</v>
      </c>
    </row>
    <row r="14" spans="1:3">
      <c r="A14" s="4" t="s">
        <v>85</v>
      </c>
      <c r="B14" s="5" t="n">
        <v>-54754</v>
      </c>
      <c r="C14" s="5" t="n">
        <v>-453733</v>
      </c>
    </row>
    <row r="15" spans="1:3">
      <c r="A15" s="4" t="s">
        <v>86</v>
      </c>
      <c r="B15" s="5" t="n">
        <v>314408</v>
      </c>
      <c r="C15" s="5" t="n">
        <v>-130911</v>
      </c>
    </row>
    <row r="16" spans="1:3">
      <c r="A16" s="4" t="s">
        <v>87</v>
      </c>
      <c r="B16" s="6" t="n">
        <v>-2984092</v>
      </c>
      <c r="C16" s="6" t="n">
        <v>-1235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139</v>
      </c>
    </row>
    <row r="3" spans="1:3">
      <c r="A3" s="5" t="n">
        <v>2018</v>
      </c>
      <c r="B3" s="6" t="n">
        <v>60060</v>
      </c>
    </row>
    <row r="4" spans="1:3">
      <c r="A4" s="4" t="s">
        <v>351</v>
      </c>
      <c r="B4" s="5" t="n">
        <v>-2824</v>
      </c>
    </row>
    <row r="5" spans="1:3">
      <c r="A5" s="4" t="s">
        <v>295</v>
      </c>
      <c r="B5" s="5" t="n">
        <v>-57236</v>
      </c>
      <c r="C5" s="6" t="n">
        <v>-128376</v>
      </c>
    </row>
    <row r="6" spans="1:3">
      <c r="A6" s="4" t="s">
        <v>352</v>
      </c>
      <c r="B6" s="6" t="n">
        <v>0</v>
      </c>
      <c r="C6" s="6" t="n">
        <v>572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1</v>
      </c>
    </row>
    <row r="3" spans="1:3">
      <c r="A3" s="3" t="s">
        <v>354</v>
      </c>
    </row>
    <row r="4" spans="1:3">
      <c r="A4" s="4" t="s">
        <v>75</v>
      </c>
      <c r="B4" s="6" t="n">
        <v>30142484</v>
      </c>
      <c r="C4" s="6" t="n">
        <v>30774092</v>
      </c>
    </row>
    <row r="5" spans="1:3">
      <c r="A5" s="4" t="s">
        <v>77</v>
      </c>
      <c r="B5" s="5" t="n">
        <v>25130083</v>
      </c>
      <c r="C5" s="5" t="n">
        <v>24736251</v>
      </c>
    </row>
    <row r="6" spans="1:3">
      <c r="A6" s="4" t="s">
        <v>355</v>
      </c>
    </row>
    <row r="7" spans="1:3">
      <c r="A7" s="3" t="s">
        <v>354</v>
      </c>
    </row>
    <row r="8" spans="1:3">
      <c r="A8" s="4" t="s">
        <v>75</v>
      </c>
      <c r="B8" s="5" t="n">
        <v>8594792</v>
      </c>
      <c r="C8" s="5" t="n">
        <v>8297216</v>
      </c>
    </row>
    <row r="9" spans="1:3">
      <c r="A9" s="4" t="s">
        <v>356</v>
      </c>
    </row>
    <row r="10" spans="1:3">
      <c r="A10" s="3" t="s">
        <v>354</v>
      </c>
    </row>
    <row r="11" spans="1:3">
      <c r="A11" s="4" t="s">
        <v>75</v>
      </c>
      <c r="B11" s="5" t="n">
        <v>10467208</v>
      </c>
      <c r="C11" s="5" t="n">
        <v>11248492</v>
      </c>
    </row>
    <row r="12" spans="1:3">
      <c r="A12" s="4" t="s">
        <v>77</v>
      </c>
      <c r="B12" s="5" t="n">
        <v>6270265</v>
      </c>
      <c r="C12" s="5" t="n">
        <v>6430443</v>
      </c>
    </row>
    <row r="13" spans="1:3">
      <c r="A13" s="4" t="s">
        <v>357</v>
      </c>
    </row>
    <row r="14" spans="1:3">
      <c r="A14" s="3" t="s">
        <v>354</v>
      </c>
    </row>
    <row r="15" spans="1:3">
      <c r="A15" s="4" t="s">
        <v>75</v>
      </c>
      <c r="B15" s="5" t="n">
        <v>11080484</v>
      </c>
      <c r="C15" s="5" t="n">
        <v>11228384</v>
      </c>
    </row>
    <row r="16" spans="1:3">
      <c r="A16" s="4" t="s">
        <v>77</v>
      </c>
      <c r="B16" s="5" t="n">
        <v>15637869</v>
      </c>
      <c r="C16" s="5" t="n">
        <v>15226597</v>
      </c>
    </row>
    <row r="17" spans="1:3">
      <c r="A17" s="4" t="s">
        <v>358</v>
      </c>
    </row>
    <row r="18" spans="1:3">
      <c r="A18" s="3" t="s">
        <v>354</v>
      </c>
    </row>
    <row r="19" spans="1:3">
      <c r="A19" s="4" t="s">
        <v>77</v>
      </c>
      <c r="B19" s="6" t="n">
        <v>3221949</v>
      </c>
      <c r="C19" s="6" t="n">
        <v>3079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v>
      </c>
      <c r="B3" s="6" t="n">
        <v>1654129</v>
      </c>
      <c r="C3" s="6" t="n">
        <v>1006972</v>
      </c>
    </row>
    <row r="4" spans="1:3">
      <c r="A4" s="4" t="s">
        <v>361</v>
      </c>
    </row>
    <row r="5" spans="1:3">
      <c r="A5" s="3" t="s">
        <v>360</v>
      </c>
    </row>
    <row r="6" spans="1:3">
      <c r="A6" s="4" t="s">
        <v>36</v>
      </c>
      <c r="B6" s="5" t="n">
        <v>159185</v>
      </c>
      <c r="C6" s="5" t="n">
        <v>15195</v>
      </c>
    </row>
    <row r="7" spans="1:3">
      <c r="A7" s="4" t="s">
        <v>362</v>
      </c>
    </row>
    <row r="8" spans="1:3">
      <c r="A8" s="3" t="s">
        <v>360</v>
      </c>
    </row>
    <row r="9" spans="1:3">
      <c r="A9" s="4" t="s">
        <v>36</v>
      </c>
      <c r="B9" s="5" t="n">
        <v>402456</v>
      </c>
      <c r="C9" s="5" t="n">
        <v>46286</v>
      </c>
    </row>
    <row r="10" spans="1:3">
      <c r="A10" s="4" t="s">
        <v>363</v>
      </c>
    </row>
    <row r="11" spans="1:3">
      <c r="A11" s="3" t="s">
        <v>360</v>
      </c>
    </row>
    <row r="12" spans="1:3">
      <c r="A12" s="4" t="s">
        <v>36</v>
      </c>
      <c r="B12" s="5" t="n">
        <v>4608</v>
      </c>
      <c r="C12" s="5" t="n">
        <v>4608</v>
      </c>
    </row>
    <row r="13" spans="1:3">
      <c r="A13" s="4" t="s">
        <v>364</v>
      </c>
    </row>
    <row r="14" spans="1:3">
      <c r="A14" s="3" t="s">
        <v>360</v>
      </c>
    </row>
    <row r="15" spans="1:3">
      <c r="A15" s="4" t="s">
        <v>36</v>
      </c>
      <c r="B15" s="5" t="n">
        <v>5325</v>
      </c>
      <c r="C15" s="5" t="n">
        <v>5186</v>
      </c>
    </row>
    <row r="16" spans="1:3">
      <c r="A16" s="4" t="s">
        <v>365</v>
      </c>
    </row>
    <row r="17" spans="1:3">
      <c r="A17" s="3" t="s">
        <v>360</v>
      </c>
    </row>
    <row r="18" spans="1:3">
      <c r="A18" s="4" t="s">
        <v>36</v>
      </c>
      <c r="B18" s="5" t="n">
        <v>1059096</v>
      </c>
      <c r="C18" s="5" t="n">
        <v>913661</v>
      </c>
    </row>
    <row r="19" spans="1:3">
      <c r="A19" s="4" t="s">
        <v>366</v>
      </c>
    </row>
    <row r="20" spans="1:3">
      <c r="A20" s="3" t="s">
        <v>360</v>
      </c>
    </row>
    <row r="21" spans="1:3">
      <c r="A21" s="4" t="s">
        <v>36</v>
      </c>
      <c r="B21" s="5" t="n">
        <v>19508</v>
      </c>
      <c r="C21" s="5" t="n">
        <v>16250</v>
      </c>
    </row>
    <row r="22" spans="1:3">
      <c r="A22" s="4" t="s">
        <v>367</v>
      </c>
    </row>
    <row r="23" spans="1:3">
      <c r="A23" s="3" t="s">
        <v>360</v>
      </c>
    </row>
    <row r="24" spans="1:3">
      <c r="A24" s="4" t="s">
        <v>36</v>
      </c>
      <c r="B24" s="6" t="n">
        <v>3951</v>
      </c>
      <c r="C24" s="6" t="n">
        <v>5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8</v>
      </c>
      <c r="B1" s="2" t="s">
        <v>2</v>
      </c>
      <c r="C1" s="2" t="s">
        <v>31</v>
      </c>
    </row>
    <row r="2" spans="1:3">
      <c r="A2" s="3" t="s">
        <v>360</v>
      </c>
    </row>
    <row r="3" spans="1:3">
      <c r="A3" s="4" t="s">
        <v>51</v>
      </c>
      <c r="B3" s="6" t="n">
        <v>11897345</v>
      </c>
      <c r="C3" s="6" t="n">
        <v>10889134</v>
      </c>
    </row>
    <row r="4" spans="1:3">
      <c r="A4" s="4" t="s">
        <v>369</v>
      </c>
    </row>
    <row r="5" spans="1:3">
      <c r="A5" s="3" t="s">
        <v>360</v>
      </c>
    </row>
    <row r="6" spans="1:3">
      <c r="A6" s="4" t="s">
        <v>51</v>
      </c>
      <c r="B6" s="6" t="n">
        <v>11897345</v>
      </c>
      <c r="C6" s="6" t="n">
        <v>10889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21"/>
    <col customWidth="1" max="3" min="3" width="32"/>
    <col customWidth="1" max="4" min="4" width="21"/>
  </cols>
  <sheetData>
    <row r="1" spans="1:4">
      <c r="A1" s="1" t="s">
        <v>370</v>
      </c>
      <c r="B1" s="2" t="s">
        <v>371</v>
      </c>
      <c r="C1" s="2" t="s">
        <v>1</v>
      </c>
    </row>
    <row r="2" spans="1:4">
      <c r="B2" s="2" t="s">
        <v>372</v>
      </c>
      <c r="C2" s="2" t="s">
        <v>373</v>
      </c>
      <c r="D2" s="2" t="s">
        <v>248</v>
      </c>
    </row>
    <row r="3" spans="1:4">
      <c r="A3" s="3" t="s">
        <v>360</v>
      </c>
    </row>
    <row r="4" spans="1:4">
      <c r="A4" s="4" t="s">
        <v>36</v>
      </c>
      <c r="C4" s="6" t="n">
        <v>1654129</v>
      </c>
      <c r="D4" s="6" t="n">
        <v>1006972</v>
      </c>
    </row>
    <row r="5" spans="1:4">
      <c r="A5" s="4" t="s">
        <v>374</v>
      </c>
    </row>
    <row r="6" spans="1:4">
      <c r="A6" s="3" t="s">
        <v>360</v>
      </c>
    </row>
    <row r="7" spans="1:4">
      <c r="A7" s="4" t="s">
        <v>375</v>
      </c>
      <c r="C7" s="4" t="s">
        <v>376</v>
      </c>
    </row>
    <row r="8" spans="1:4">
      <c r="A8" s="4" t="s">
        <v>377</v>
      </c>
      <c r="B8" s="4" t="s">
        <v>378</v>
      </c>
    </row>
    <row r="9" spans="1:4">
      <c r="A9" s="4" t="s">
        <v>379</v>
      </c>
      <c r="B9" s="6" t="n">
        <v>8712</v>
      </c>
    </row>
    <row r="10" spans="1:4">
      <c r="A10" s="4" t="s">
        <v>380</v>
      </c>
    </row>
    <row r="11" spans="1:4">
      <c r="A11" s="3" t="s">
        <v>360</v>
      </c>
    </row>
    <row r="12" spans="1:4">
      <c r="A12" s="4" t="s">
        <v>381</v>
      </c>
      <c r="C12" s="5" t="n">
        <v>32</v>
      </c>
    </row>
    <row r="13" spans="1:4">
      <c r="A13" s="4" t="s">
        <v>382</v>
      </c>
      <c r="C13" s="5" t="n">
        <v>15</v>
      </c>
    </row>
    <row r="14" spans="1:4">
      <c r="A14" s="4" t="s">
        <v>369</v>
      </c>
    </row>
    <row r="15" spans="1:4">
      <c r="A15" s="3" t="s">
        <v>360</v>
      </c>
    </row>
    <row r="16" spans="1:4">
      <c r="A16" s="4" t="s">
        <v>383</v>
      </c>
      <c r="C16" s="6" t="n">
        <v>1008211</v>
      </c>
      <c r="D16" s="5" t="n">
        <v>787963</v>
      </c>
    </row>
    <row r="17" spans="1:4">
      <c r="A17" s="4" t="s">
        <v>362</v>
      </c>
    </row>
    <row r="18" spans="1:4">
      <c r="A18" s="3" t="s">
        <v>360</v>
      </c>
    </row>
    <row r="19" spans="1:4">
      <c r="A19" s="4" t="s">
        <v>381</v>
      </c>
      <c r="C19" s="5" t="n">
        <v>10</v>
      </c>
    </row>
    <row r="20" spans="1:4">
      <c r="A20" s="4" t="s">
        <v>382</v>
      </c>
      <c r="C20" s="5" t="n">
        <v>0</v>
      </c>
    </row>
    <row r="21" spans="1:4">
      <c r="A21" s="4" t="s">
        <v>384</v>
      </c>
      <c r="C21" s="6" t="n">
        <v>1816000</v>
      </c>
      <c r="D21" s="5" t="n">
        <v>1751000</v>
      </c>
    </row>
    <row r="22" spans="1:4">
      <c r="A22" s="4" t="s">
        <v>36</v>
      </c>
      <c r="C22" s="5" t="n">
        <v>402456</v>
      </c>
      <c r="D22" s="5" t="n">
        <v>46286</v>
      </c>
    </row>
    <row r="23" spans="1:4">
      <c r="A23" s="4" t="s">
        <v>361</v>
      </c>
    </row>
    <row r="24" spans="1:4">
      <c r="A24" s="3" t="s">
        <v>360</v>
      </c>
    </row>
    <row r="25" spans="1:4">
      <c r="A25" s="4" t="s">
        <v>36</v>
      </c>
      <c r="C25" s="5" t="n">
        <v>159185</v>
      </c>
      <c r="D25" s="5" t="n">
        <v>15195</v>
      </c>
    </row>
    <row r="26" spans="1:4">
      <c r="A26" s="4" t="s">
        <v>385</v>
      </c>
      <c r="C26" s="6" t="n">
        <v>1605000</v>
      </c>
      <c r="D26" s="6" t="n">
        <v>1654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6</v>
      </c>
      <c r="B1" s="2" t="s">
        <v>1</v>
      </c>
    </row>
    <row r="2" spans="1:3">
      <c r="B2" s="2" t="s">
        <v>2</v>
      </c>
      <c r="C2" s="2" t="s">
        <v>31</v>
      </c>
    </row>
    <row r="3" spans="1:3">
      <c r="A3" s="3" t="s">
        <v>387</v>
      </c>
    </row>
    <row r="4" spans="1:3">
      <c r="A4" s="4" t="s">
        <v>388</v>
      </c>
      <c r="B4" s="6" t="n">
        <v>77100</v>
      </c>
      <c r="C4" s="6" t="n">
        <v>77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48</v>
      </c>
    </row>
    <row r="2" spans="1:2">
      <c r="A2" s="3" t="s">
        <v>148</v>
      </c>
    </row>
    <row r="3" spans="1:2">
      <c r="A3" s="5" t="n">
        <v>2018</v>
      </c>
      <c r="B3" s="6" t="n">
        <v>77076</v>
      </c>
    </row>
    <row r="4" spans="1:2">
      <c r="A4" s="5" t="n">
        <v>2019</v>
      </c>
      <c r="B4" s="5" t="n">
        <v>34836</v>
      </c>
    </row>
    <row r="5" spans="1:2">
      <c r="A5" s="5" t="n">
        <v>2020</v>
      </c>
      <c r="B5" s="5" t="n">
        <v>30996</v>
      </c>
    </row>
    <row r="6" spans="1:2">
      <c r="A6" s="5" t="n">
        <v>2021</v>
      </c>
      <c r="B6" s="5" t="n">
        <v>30996</v>
      </c>
    </row>
    <row r="7" spans="1:2">
      <c r="A7" s="4" t="s">
        <v>89</v>
      </c>
      <c r="B7" s="6" t="n">
        <v>173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48</v>
      </c>
    </row>
    <row r="2" spans="1:2">
      <c r="A2" s="3" t="s">
        <v>391</v>
      </c>
    </row>
    <row r="3" spans="1:2">
      <c r="A3" s="4" t="s">
        <v>392</v>
      </c>
      <c r="B3" s="4" t="s">
        <v>393</v>
      </c>
    </row>
    <row r="4" spans="1:2">
      <c r="A4" s="4" t="s">
        <v>394</v>
      </c>
      <c r="B4" s="6" t="n">
        <v>132866</v>
      </c>
    </row>
    <row r="5" spans="1:2">
      <c r="A5" s="4" t="s">
        <v>395</v>
      </c>
      <c r="B5" s="6" t="n">
        <v>3977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96</v>
      </c>
      <c r="B1" s="2" t="s">
        <v>371</v>
      </c>
    </row>
    <row r="2" spans="1:2">
      <c r="B2" s="2" t="s">
        <v>397</v>
      </c>
    </row>
    <row r="3" spans="1:2">
      <c r="A3" s="4" t="s">
        <v>398</v>
      </c>
    </row>
    <row r="4" spans="1:2">
      <c r="A4" s="3" t="s">
        <v>399</v>
      </c>
    </row>
    <row r="5" spans="1:2">
      <c r="A5" s="4" t="s">
        <v>400</v>
      </c>
      <c r="B5" s="6" t="n">
        <v>397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1</v>
      </c>
      <c r="D1" s="2" t="s">
        <v>229</v>
      </c>
    </row>
    <row r="2" spans="1:4">
      <c r="A2" s="3" t="s">
        <v>402</v>
      </c>
    </row>
    <row r="3" spans="1:4">
      <c r="A3" s="4" t="s">
        <v>403</v>
      </c>
      <c r="B3" s="6" t="n">
        <v>698033</v>
      </c>
      <c r="C3" s="6" t="n">
        <v>834371</v>
      </c>
      <c r="D3" s="6" t="n">
        <v>375912</v>
      </c>
    </row>
    <row r="4" spans="1:4">
      <c r="A4" s="3" t="s">
        <v>404</v>
      </c>
    </row>
    <row r="5" spans="1:4">
      <c r="A5" s="4" t="s">
        <v>41</v>
      </c>
      <c r="B5" s="5" t="n">
        <v>23935156</v>
      </c>
      <c r="C5" s="5" t="n">
        <v>25544422</v>
      </c>
    </row>
    <row r="6" spans="1:4">
      <c r="A6" s="4" t="s">
        <v>405</v>
      </c>
    </row>
    <row r="7" spans="1:4">
      <c r="A7" s="3" t="s">
        <v>402</v>
      </c>
    </row>
    <row r="8" spans="1:4">
      <c r="A8" s="4" t="s">
        <v>406</v>
      </c>
      <c r="B8" s="5" t="n">
        <v>637290</v>
      </c>
      <c r="C8" s="5" t="n">
        <v>586761</v>
      </c>
    </row>
    <row r="9" spans="1:4">
      <c r="A9" s="3" t="s">
        <v>407</v>
      </c>
    </row>
    <row r="10" spans="1:4">
      <c r="A10" s="4" t="s">
        <v>408</v>
      </c>
      <c r="B10" s="5" t="n">
        <v>522179</v>
      </c>
      <c r="C10" s="5" t="n">
        <v>536148</v>
      </c>
    </row>
    <row r="11" spans="1:4">
      <c r="A11" s="4" t="s">
        <v>409</v>
      </c>
      <c r="B11" s="5" t="n">
        <v>115111</v>
      </c>
      <c r="C11" s="5" t="n">
        <v>50613</v>
      </c>
    </row>
    <row r="12" spans="1:4">
      <c r="A12" s="4" t="s">
        <v>410</v>
      </c>
      <c r="B12" s="5" t="n">
        <v>637290</v>
      </c>
      <c r="C12" s="5" t="n">
        <v>586761</v>
      </c>
    </row>
    <row r="13" spans="1:4">
      <c r="A13" s="4" t="s">
        <v>411</v>
      </c>
    </row>
    <row r="14" spans="1:4">
      <c r="A14" s="3" t="s">
        <v>402</v>
      </c>
    </row>
    <row r="15" spans="1:4">
      <c r="A15" s="4" t="s">
        <v>403</v>
      </c>
      <c r="B15" s="5" t="n">
        <v>244558</v>
      </c>
      <c r="C15" s="5" t="n">
        <v>385931</v>
      </c>
    </row>
    <row r="16" spans="1:4">
      <c r="A16" s="3" t="s">
        <v>404</v>
      </c>
    </row>
    <row r="17" spans="1:4">
      <c r="A17" s="4" t="s">
        <v>412</v>
      </c>
      <c r="B17" s="5" t="n">
        <v>115111</v>
      </c>
      <c r="C17" s="5" t="n">
        <v>50613</v>
      </c>
    </row>
    <row r="18" spans="1:4">
      <c r="A18" s="4" t="s">
        <v>413</v>
      </c>
      <c r="B18" s="5" t="n">
        <v>1503</v>
      </c>
    </row>
    <row r="19" spans="1:4">
      <c r="A19" s="4" t="s">
        <v>414</v>
      </c>
      <c r="C19" s="5" t="n">
        <v>-71</v>
      </c>
    </row>
    <row r="20" spans="1:4">
      <c r="A20" s="4" t="s">
        <v>38</v>
      </c>
      <c r="B20" s="5" t="n">
        <v>51098</v>
      </c>
      <c r="C20" s="5" t="n">
        <v>14589</v>
      </c>
    </row>
    <row r="21" spans="1:4">
      <c r="A21" s="4" t="s">
        <v>415</v>
      </c>
      <c r="C21" s="5" t="n">
        <v>68190</v>
      </c>
    </row>
    <row r="22" spans="1:4">
      <c r="A22" s="4" t="s">
        <v>416</v>
      </c>
      <c r="B22" s="5" t="n">
        <v>49747</v>
      </c>
      <c r="C22" s="5" t="n">
        <v>54112</v>
      </c>
    </row>
    <row r="23" spans="1:4">
      <c r="A23" s="4" t="s">
        <v>41</v>
      </c>
      <c r="B23" s="5" t="n">
        <v>462017</v>
      </c>
      <c r="C23" s="5" t="n">
        <v>573364</v>
      </c>
    </row>
    <row r="24" spans="1:4">
      <c r="A24" s="3" t="s">
        <v>407</v>
      </c>
    </row>
    <row r="25" spans="1:4">
      <c r="A25" s="4" t="s">
        <v>417</v>
      </c>
      <c r="B25" s="5" t="n">
        <v>127625</v>
      </c>
      <c r="C25" s="5" t="n">
        <v>202117</v>
      </c>
    </row>
    <row r="26" spans="1:4">
      <c r="A26" s="4" t="s">
        <v>418</v>
      </c>
      <c r="B26" s="5" t="n">
        <v>334392</v>
      </c>
      <c r="C26" s="5" t="n">
        <v>371247</v>
      </c>
      <c r="D26" s="6" t="n">
        <v>295708</v>
      </c>
    </row>
    <row r="27" spans="1:4">
      <c r="A27" s="4" t="s">
        <v>410</v>
      </c>
      <c r="B27" s="6" t="n">
        <v>462017</v>
      </c>
      <c r="C27" s="6" t="n">
        <v>573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2"/>
    <col customWidth="1" max="3" min="3" width="22"/>
    <col customWidth="1" max="4" min="4" width="36"/>
    <col customWidth="1" max="5" min="5" width="27"/>
  </cols>
  <sheetData>
    <row r="1" spans="1:5">
      <c r="A1" s="1" t="s">
        <v>88</v>
      </c>
      <c r="B1" s="2" t="s">
        <v>89</v>
      </c>
      <c r="C1" s="2" t="s">
        <v>90</v>
      </c>
      <c r="D1" s="2" t="s">
        <v>91</v>
      </c>
      <c r="E1" s="2" t="s">
        <v>92</v>
      </c>
    </row>
    <row r="2" spans="1:5">
      <c r="A2" s="4" t="s">
        <v>93</v>
      </c>
      <c r="B2" s="6" t="n">
        <v>2586707</v>
      </c>
      <c r="C2" s="6" t="n">
        <v>100000</v>
      </c>
      <c r="D2" s="6" t="n">
        <v>1013127</v>
      </c>
      <c r="E2" s="6" t="n">
        <v>1473580</v>
      </c>
    </row>
    <row r="3" spans="1:5">
      <c r="A3" s="4" t="s">
        <v>87</v>
      </c>
      <c r="B3" s="5" t="n">
        <v>-1235434</v>
      </c>
      <c r="E3" s="5" t="n">
        <v>-1235434</v>
      </c>
    </row>
    <row r="4" spans="1:5">
      <c r="A4" s="4" t="s">
        <v>94</v>
      </c>
      <c r="B4" s="5" t="n">
        <v>1351273</v>
      </c>
      <c r="C4" s="5" t="n">
        <v>100000</v>
      </c>
      <c r="D4" s="5" t="n">
        <v>1013127</v>
      </c>
      <c r="E4" s="5" t="n">
        <v>238146</v>
      </c>
    </row>
    <row r="5" spans="1:5">
      <c r="A5" s="4" t="s">
        <v>87</v>
      </c>
      <c r="B5" s="5" t="n">
        <v>-2984092</v>
      </c>
      <c r="E5" s="5" t="n">
        <v>-2984092</v>
      </c>
    </row>
    <row r="6" spans="1:5">
      <c r="A6" s="4" t="s">
        <v>95</v>
      </c>
      <c r="B6" s="6" t="n">
        <v>-1632819</v>
      </c>
      <c r="C6" s="6" t="n">
        <v>100000</v>
      </c>
      <c r="D6" s="6" t="n">
        <v>1013127</v>
      </c>
      <c r="E6" s="6" t="n">
        <v>-2745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1</v>
      </c>
    </row>
    <row r="3" spans="1:3">
      <c r="A3" s="3" t="s">
        <v>420</v>
      </c>
    </row>
    <row r="4" spans="1:3">
      <c r="A4" s="4" t="s">
        <v>421</v>
      </c>
      <c r="B4" s="6" t="n">
        <v>8594792</v>
      </c>
      <c r="C4" s="6" t="n">
        <v>8297216</v>
      </c>
    </row>
    <row r="5" spans="1:3">
      <c r="A5" s="3" t="s">
        <v>422</v>
      </c>
    </row>
    <row r="6" spans="1:3">
      <c r="A6" s="4" t="s">
        <v>423</v>
      </c>
      <c r="B6" s="5" t="n">
        <v>644609</v>
      </c>
      <c r="C6" s="5" t="n">
        <v>622291</v>
      </c>
    </row>
    <row r="7" spans="1:3">
      <c r="A7" s="4" t="s">
        <v>424</v>
      </c>
      <c r="B7" s="5" t="n">
        <v>1074349</v>
      </c>
      <c r="C7" s="5" t="n">
        <v>1037153</v>
      </c>
    </row>
    <row r="8" spans="1:3">
      <c r="A8" s="4" t="s">
        <v>425</v>
      </c>
      <c r="B8" s="5" t="n">
        <v>590694</v>
      </c>
      <c r="C8" s="5" t="n">
        <v>405632</v>
      </c>
    </row>
    <row r="9" spans="1:3">
      <c r="A9" s="4" t="s">
        <v>426</v>
      </c>
      <c r="B9" s="5" t="n">
        <v>45000</v>
      </c>
      <c r="C9" s="5" t="n">
        <v>1000</v>
      </c>
    </row>
    <row r="10" spans="1:3">
      <c r="A10" s="4" t="s">
        <v>427</v>
      </c>
      <c r="B10" s="5" t="n">
        <v>251976</v>
      </c>
      <c r="C10" s="5" t="n">
        <v>211767</v>
      </c>
    </row>
    <row r="11" spans="1:3">
      <c r="A11" s="4" t="s">
        <v>428</v>
      </c>
      <c r="B11" s="5" t="n">
        <v>2606628</v>
      </c>
      <c r="C11" s="5" t="n">
        <v>2277843</v>
      </c>
    </row>
    <row r="12" spans="1:3">
      <c r="A12" s="4" t="s">
        <v>429</v>
      </c>
      <c r="B12" s="5" t="n">
        <v>5988164</v>
      </c>
      <c r="C12" s="5" t="n">
        <v>6019373</v>
      </c>
    </row>
    <row r="13" spans="1:3">
      <c r="A13" s="4" t="s">
        <v>430</v>
      </c>
      <c r="B13" s="5" t="n">
        <v>-2694673</v>
      </c>
      <c r="C13" s="5" t="n">
        <v>-2708718</v>
      </c>
    </row>
    <row r="14" spans="1:3">
      <c r="A14" s="3" t="s">
        <v>431</v>
      </c>
    </row>
    <row r="15" spans="1:3">
      <c r="A15" s="4" t="s">
        <v>432</v>
      </c>
      <c r="B15" s="5" t="n">
        <v>35214</v>
      </c>
      <c r="C15" s="5" t="n">
        <v>45700</v>
      </c>
    </row>
    <row r="16" spans="1:3">
      <c r="A16" s="4" t="s">
        <v>433</v>
      </c>
      <c r="B16" s="5" t="n">
        <v>-106756</v>
      </c>
      <c r="C16" s="5" t="n">
        <v>-277144</v>
      </c>
    </row>
    <row r="17" spans="1:3">
      <c r="A17" s="4" t="s">
        <v>434</v>
      </c>
      <c r="B17" s="6" t="n">
        <v>3221949</v>
      </c>
      <c r="C17" s="6" t="n">
        <v>30792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1</v>
      </c>
    </row>
    <row r="3" spans="1:3">
      <c r="A3" s="4" t="s">
        <v>405</v>
      </c>
    </row>
    <row r="4" spans="1:3">
      <c r="A4" s="3" t="s">
        <v>436</v>
      </c>
    </row>
    <row r="5" spans="1:3">
      <c r="A5" s="4" t="s">
        <v>437</v>
      </c>
      <c r="B5" s="6" t="n">
        <v>3221949</v>
      </c>
      <c r="C5" s="6" t="n">
        <v>3079211</v>
      </c>
    </row>
    <row r="6" spans="1:3">
      <c r="A6" s="3" t="s">
        <v>438</v>
      </c>
    </row>
    <row r="7" spans="1:3">
      <c r="A7" s="4" t="s">
        <v>439</v>
      </c>
      <c r="B7" s="5" t="n">
        <v>-527275</v>
      </c>
      <c r="C7" s="5" t="n">
        <v>-370493</v>
      </c>
    </row>
    <row r="8" spans="1:3">
      <c r="A8" s="4" t="s">
        <v>440</v>
      </c>
      <c r="B8" s="5" t="n">
        <v>-2694674</v>
      </c>
      <c r="C8" s="5" t="n">
        <v>-2708718</v>
      </c>
    </row>
    <row r="9" spans="1:3">
      <c r="A9" s="4" t="s">
        <v>441</v>
      </c>
    </row>
    <row r="10" spans="1:3">
      <c r="A10" s="3" t="s">
        <v>420</v>
      </c>
    </row>
    <row r="11" spans="1:3">
      <c r="A11" s="4" t="s">
        <v>442</v>
      </c>
      <c r="B11" s="5" t="n">
        <v>371247</v>
      </c>
      <c r="C11" s="5" t="n">
        <v>295708</v>
      </c>
    </row>
    <row r="12" spans="1:3">
      <c r="A12" s="3" t="s">
        <v>436</v>
      </c>
    </row>
    <row r="13" spans="1:3">
      <c r="A13" s="4" t="s">
        <v>443</v>
      </c>
      <c r="B13" s="5" t="n">
        <v>527275</v>
      </c>
      <c r="C13" s="5" t="n">
        <v>370943</v>
      </c>
    </row>
    <row r="14" spans="1:3">
      <c r="A14" s="4" t="s">
        <v>444</v>
      </c>
      <c r="B14" s="5" t="n">
        <v>168761</v>
      </c>
      <c r="C14" s="5" t="n">
        <v>156530</v>
      </c>
    </row>
    <row r="15" spans="1:3">
      <c r="A15" s="4" t="s">
        <v>445</v>
      </c>
      <c r="B15" s="5" t="n">
        <v>111</v>
      </c>
    </row>
    <row r="16" spans="1:3">
      <c r="A16" s="3" t="s">
        <v>438</v>
      </c>
    </row>
    <row r="17" spans="1:3">
      <c r="A17" s="4" t="s">
        <v>446</v>
      </c>
      <c r="B17" s="5" t="n">
        <v>-102377</v>
      </c>
      <c r="C17" s="5" t="n">
        <v>-567</v>
      </c>
    </row>
    <row r="18" spans="1:3">
      <c r="A18" s="4" t="s">
        <v>447</v>
      </c>
      <c r="B18" s="5" t="n">
        <v>-30436</v>
      </c>
      <c r="C18" s="5" t="n">
        <v>-1914</v>
      </c>
    </row>
    <row r="19" spans="1:3">
      <c r="A19" s="4" t="s">
        <v>448</v>
      </c>
      <c r="B19" s="5" t="n">
        <v>-376205</v>
      </c>
      <c r="C19" s="5" t="n">
        <v>-394441</v>
      </c>
    </row>
    <row r="20" spans="1:3">
      <c r="A20" s="4" t="s">
        <v>449</v>
      </c>
      <c r="B20" s="5" t="n">
        <v>-223984</v>
      </c>
      <c r="C20" s="5" t="n">
        <v>-55012</v>
      </c>
    </row>
    <row r="21" spans="1:3">
      <c r="A21" s="3" t="s">
        <v>438</v>
      </c>
    </row>
    <row r="22" spans="1:3">
      <c r="A22" s="4" t="s">
        <v>450</v>
      </c>
      <c r="B22" s="6" t="n">
        <v>334392</v>
      </c>
      <c r="C22" s="6" t="n">
        <v>3712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451</v>
      </c>
      <c r="B1" s="2" t="s">
        <v>1</v>
      </c>
    </row>
    <row r="2" spans="1:2">
      <c r="B2" s="2" t="s">
        <v>452</v>
      </c>
    </row>
    <row r="3" spans="1:2">
      <c r="A3" s="3" t="s">
        <v>420</v>
      </c>
    </row>
    <row r="4" spans="1:2">
      <c r="A4" s="4" t="s">
        <v>453</v>
      </c>
      <c r="B4" s="5" t="n">
        <v>2</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1</v>
      </c>
    </row>
    <row r="11" spans="1:2">
      <c r="A11" s="4" t="s">
        <v>465</v>
      </c>
      <c r="B11" s="4" t="s">
        <v>466</v>
      </c>
    </row>
    <row r="12" spans="1:2">
      <c r="A12" s="4" t="s">
        <v>467</v>
      </c>
      <c r="B12"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48</v>
      </c>
    </row>
    <row r="3" spans="1:2">
      <c r="A3" s="3" t="s">
        <v>420</v>
      </c>
    </row>
    <row r="4" spans="1:2">
      <c r="A4" s="4" t="s">
        <v>239</v>
      </c>
      <c r="B4" s="6" t="n">
        <v>0</v>
      </c>
    </row>
    <row r="5" spans="1:2">
      <c r="A5" s="4" t="s">
        <v>156</v>
      </c>
    </row>
    <row r="6" spans="1:2">
      <c r="A6" s="3" t="s">
        <v>420</v>
      </c>
    </row>
    <row r="7" spans="1:2">
      <c r="A7" s="4" t="s">
        <v>239</v>
      </c>
      <c r="B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31</v>
      </c>
    </row>
    <row r="3" spans="1:3">
      <c r="A3" s="3" t="s">
        <v>97</v>
      </c>
    </row>
    <row r="4" spans="1:3">
      <c r="A4" s="4" t="s">
        <v>87</v>
      </c>
      <c r="B4" s="6" t="n">
        <v>-2984092</v>
      </c>
      <c r="C4" s="6" t="n">
        <v>-1235434</v>
      </c>
    </row>
    <row r="5" spans="1:3">
      <c r="A5" s="3" t="s">
        <v>98</v>
      </c>
    </row>
    <row r="6" spans="1:3">
      <c r="A6" s="4" t="s">
        <v>99</v>
      </c>
      <c r="B6" s="5" t="n">
        <v>2032234</v>
      </c>
      <c r="C6" s="5" t="n">
        <v>1960998</v>
      </c>
    </row>
    <row r="7" spans="1:3">
      <c r="A7" s="4" t="s">
        <v>100</v>
      </c>
      <c r="B7" s="5" t="n">
        <v>12027</v>
      </c>
      <c r="C7" s="5" t="n">
        <v>-12035</v>
      </c>
    </row>
    <row r="8" spans="1:3">
      <c r="A8" s="4" t="s">
        <v>101</v>
      </c>
      <c r="B8" s="5" t="n">
        <v>5464</v>
      </c>
    </row>
    <row r="9" spans="1:3">
      <c r="A9" s="3" t="s">
        <v>102</v>
      </c>
    </row>
    <row r="10" spans="1:3">
      <c r="A10" s="4" t="s">
        <v>34</v>
      </c>
      <c r="B10" s="5" t="n">
        <v>146122</v>
      </c>
      <c r="C10" s="5" t="n">
        <v>-11959</v>
      </c>
    </row>
    <row r="11" spans="1:3">
      <c r="A11" s="4" t="s">
        <v>103</v>
      </c>
      <c r="B11" s="5" t="n">
        <v>132391</v>
      </c>
      <c r="C11" s="5" t="n">
        <v>-277697</v>
      </c>
    </row>
    <row r="12" spans="1:3">
      <c r="A12" s="4" t="s">
        <v>37</v>
      </c>
      <c r="B12" s="5" t="n">
        <v>33647</v>
      </c>
      <c r="C12" s="5" t="n">
        <v>85936</v>
      </c>
    </row>
    <row r="13" spans="1:3">
      <c r="A13" s="4" t="s">
        <v>38</v>
      </c>
      <c r="B13" s="5" t="n">
        <v>103663</v>
      </c>
      <c r="C13" s="5" t="n">
        <v>-53298</v>
      </c>
    </row>
    <row r="14" spans="1:3">
      <c r="A14" s="3" t="s">
        <v>104</v>
      </c>
    </row>
    <row r="15" spans="1:3">
      <c r="A15" s="4" t="s">
        <v>45</v>
      </c>
      <c r="B15" s="5" t="n">
        <v>-146122</v>
      </c>
      <c r="C15" s="5" t="n">
        <v>11959</v>
      </c>
    </row>
    <row r="16" spans="1:3">
      <c r="A16" s="4" t="s">
        <v>46</v>
      </c>
      <c r="B16" s="5" t="n">
        <v>-116666</v>
      </c>
      <c r="C16" s="5" t="n">
        <v>162871</v>
      </c>
    </row>
    <row r="17" spans="1:3">
      <c r="A17" s="4" t="s">
        <v>47</v>
      </c>
      <c r="B17" s="5" t="n">
        <v>50529</v>
      </c>
      <c r="C17" s="5" t="n">
        <v>98740</v>
      </c>
    </row>
    <row r="18" spans="1:3">
      <c r="A18" s="4" t="s">
        <v>48</v>
      </c>
      <c r="B18" s="5" t="n">
        <v>-117655</v>
      </c>
      <c r="C18" s="5" t="n">
        <v>-74715</v>
      </c>
    </row>
    <row r="19" spans="1:3">
      <c r="A19" s="4" t="s">
        <v>55</v>
      </c>
      <c r="B19" s="5" t="n">
        <v>-30352</v>
      </c>
      <c r="C19" s="5" t="n">
        <v>-34923</v>
      </c>
    </row>
    <row r="20" spans="1:3">
      <c r="A20" s="4" t="s">
        <v>50</v>
      </c>
      <c r="B20" s="5" t="n">
        <v>503629</v>
      </c>
      <c r="C20" s="5" t="n">
        <v>567940</v>
      </c>
    </row>
    <row r="21" spans="1:3">
      <c r="A21" s="4" t="s">
        <v>105</v>
      </c>
      <c r="B21" s="5" t="n">
        <v>-375181</v>
      </c>
      <c r="C21" s="5" t="n">
        <v>1188383</v>
      </c>
    </row>
    <row r="22" spans="1:3">
      <c r="A22" s="3" t="s">
        <v>106</v>
      </c>
    </row>
    <row r="23" spans="1:3">
      <c r="A23" s="4" t="s">
        <v>107</v>
      </c>
      <c r="B23" s="5" t="n">
        <v>-317024</v>
      </c>
      <c r="C23" s="5" t="n">
        <v>-1145682</v>
      </c>
    </row>
    <row r="24" spans="1:3">
      <c r="A24" s="4" t="s">
        <v>108</v>
      </c>
      <c r="B24" s="5" t="n">
        <v>-317024</v>
      </c>
      <c r="C24" s="5" t="n">
        <v>-1145682</v>
      </c>
    </row>
    <row r="25" spans="1:3">
      <c r="A25" s="3" t="s">
        <v>109</v>
      </c>
    </row>
    <row r="26" spans="1:3">
      <c r="A26" s="4" t="s">
        <v>110</v>
      </c>
      <c r="B26" s="5" t="n">
        <v>-352564</v>
      </c>
      <c r="C26" s="5" t="n">
        <v>-352564</v>
      </c>
    </row>
    <row r="27" spans="1:3">
      <c r="A27" s="4" t="s">
        <v>111</v>
      </c>
      <c r="B27" s="5" t="n">
        <v>700000</v>
      </c>
    </row>
    <row r="28" spans="1:3">
      <c r="A28" s="4" t="s">
        <v>112</v>
      </c>
      <c r="B28" s="5" t="n">
        <v>-128376</v>
      </c>
      <c r="C28" s="5" t="n">
        <v>-121008</v>
      </c>
    </row>
    <row r="29" spans="1:3">
      <c r="A29" s="4" t="s">
        <v>113</v>
      </c>
      <c r="B29" s="5" t="n">
        <v>-24247</v>
      </c>
    </row>
    <row r="30" spans="1:3">
      <c r="A30" s="4" t="s">
        <v>114</v>
      </c>
      <c r="B30" s="5" t="n">
        <v>361054</v>
      </c>
      <c r="C30" s="5" t="n">
        <v>889330</v>
      </c>
    </row>
    <row r="31" spans="1:3">
      <c r="A31" s="4" t="s">
        <v>115</v>
      </c>
      <c r="B31" s="5" t="n">
        <v>555867</v>
      </c>
      <c r="C31" s="5" t="n">
        <v>415758</v>
      </c>
    </row>
    <row r="32" spans="1:3">
      <c r="A32" s="4" t="s">
        <v>116</v>
      </c>
      <c r="B32" s="5" t="n">
        <v>-136338</v>
      </c>
      <c r="C32" s="5" t="n">
        <v>458459</v>
      </c>
    </row>
    <row r="33" spans="1:3">
      <c r="A33" s="4" t="s">
        <v>117</v>
      </c>
      <c r="B33" s="5" t="n">
        <v>834371</v>
      </c>
      <c r="C33" s="5" t="n">
        <v>375912</v>
      </c>
    </row>
    <row r="34" spans="1:3">
      <c r="A34" s="4" t="s">
        <v>118</v>
      </c>
      <c r="B34" s="5" t="n">
        <v>698033</v>
      </c>
      <c r="C34" s="5" t="n">
        <v>834371</v>
      </c>
    </row>
    <row r="35" spans="1:3">
      <c r="A35" s="3" t="s">
        <v>119</v>
      </c>
    </row>
    <row r="36" spans="1:3">
      <c r="A36" s="4" t="s">
        <v>120</v>
      </c>
      <c r="B36" s="6" t="n">
        <v>340723</v>
      </c>
      <c r="C36" s="6" t="n">
        <v>302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09:59Z</dcterms:created>
  <dcterms:modified xmlns:dcterms="http://purl.org/dc/terms/" xmlns:xsi="http://www.w3.org/2001/XMLSchema-instance" xsi:type="dcterms:W3CDTF">2018-04-16T17:09:59Z</dcterms:modified>
</cp:coreProperties>
</file>